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Property and Equipment" sheetId="9" r:id="rId9"/>
    <s:sheet name="Selected Balance Sheet Data" sheetId="10" r:id="rId10"/>
    <s:sheet name="Investments in Marketable Secur" sheetId="11" r:id="rId11"/>
    <s:sheet name="Notes Payable to Former Stockho" sheetId="12" r:id="rId12"/>
    <s:sheet name="Related-Party Transactions" sheetId="13" r:id="rId13"/>
    <s:sheet name="Fair Value Measurements" sheetId="14" r:id="rId14"/>
    <s:sheet name="Stockholders' Equity" sheetId="15" r:id="rId15"/>
    <s:sheet name="Stock-Based Compensation Plans" sheetId="16" r:id="rId16"/>
    <s:sheet name="Income Taxes" sheetId="17" r:id="rId17"/>
    <s:sheet name="Earnings Per Share" sheetId="18" r:id="rId18"/>
    <s:sheet name="Commitments and Contingencies" sheetId="19" r:id="rId19"/>
    <s:sheet name="Description of business, basi20" sheetId="20" r:id="rId20"/>
    <s:sheet name="Property and Equipment (Tables)" sheetId="21" r:id="rId21"/>
    <s:sheet name="Selected Balance Sheet Data (Ta" sheetId="22" r:id="rId22"/>
    <s:sheet name="Investments in Marketable Sec23" sheetId="23" r:id="rId23"/>
    <s:sheet name="Notes Payable to Former Stock24" sheetId="24" r:id="rId24"/>
    <s:sheet name="Fair Value Measurements (Tables" sheetId="25" r:id="rId25"/>
    <s:sheet name="Stockholders' Equity (Tables)" sheetId="26" r:id="rId26"/>
    <s:sheet name="Stock-Based Compensation Plans " sheetId="27" r:id="rId27"/>
    <s:sheet name="Earnings Per Share (Tables)" sheetId="28" r:id="rId28"/>
    <s:sheet name="Description of Business, Basi29" sheetId="29" r:id="rId29"/>
    <s:sheet name="Property and Equipment - Schedu" sheetId="30" r:id="rId30"/>
    <s:sheet name="Property and Equipment - Additi" sheetId="31" r:id="rId31"/>
    <s:sheet name="Selected Balance Sheet Data - S" sheetId="32" r:id="rId32"/>
    <s:sheet name="Selected Balance Sheet Data -33" sheetId="33" r:id="rId33"/>
    <s:sheet name="Selected Balance Sheet Data - C" sheetId="34" r:id="rId34"/>
    <s:sheet name="Selected Balance Sheet Data - A" sheetId="35" r:id="rId35"/>
    <s:sheet name="Selected Balance Sheet Data -36" sheetId="36" r:id="rId36"/>
    <s:sheet name="Investments in Marketable Sec37" sheetId="37" r:id="rId37"/>
    <s:sheet name="Investments in Marketable Sec38" sheetId="38" r:id="rId38"/>
    <s:sheet name="Investments in Marketable Sec39" sheetId="39" r:id="rId39"/>
    <s:sheet name="Notes Payable to Former Stock40" sheetId="40" r:id="rId40"/>
    <s:sheet name="Notes Payable to Former Stock41" sheetId="41" r:id="rId41"/>
    <s:sheet name="Notes Payable to Former Stock42" sheetId="42" r:id="rId42"/>
    <s:sheet name="Related-Party Transactions - Ad" sheetId="43" r:id="rId43"/>
    <s:sheet name="Fair Value Measurements - Sched" sheetId="44" r:id="rId44"/>
    <s:sheet name="Fair Value Measurements - Addit" sheetId="45" r:id="rId45"/>
    <s:sheet name="Stockholders' Equity - Addition" sheetId="46" r:id="rId46"/>
    <s:sheet name="Stockholders' Equity - Changes " sheetId="47" r:id="rId47"/>
    <s:sheet name="Stock-Based Compensation Plan48" sheetId="48" r:id="rId48"/>
    <s:sheet name="Stock-Based Compensation Plan49" sheetId="49" r:id="rId49"/>
    <s:sheet name="Stock-Based Compensation Plan50" sheetId="50" r:id="rId50"/>
    <s:sheet name="Stock-Based Compensation Plan51" sheetId="51" r:id="rId51"/>
    <s:sheet name="Stock-Based Compensation Plan52" sheetId="52" r:id="rId52"/>
    <s:sheet name="Stock-Based Compensation Plan53" sheetId="53" r:id="rId53"/>
    <s:sheet name="Stock-Based Compensation Plan54" sheetId="54" r:id="rId54"/>
    <s:sheet name="Stock-Based Compensation Plan55" sheetId="55" r:id="rId55"/>
    <s:sheet name="Income Taxes - Additional Infor" sheetId="56" r:id="rId56"/>
    <s:sheet name="Earnings Per Share - Computatio" sheetId="57" r:id="rId57"/>
    <s:sheet name="Earnings Per Share - Computat58"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636">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MI</t>
  </si>
  <si>
    <t>Entity Registrant Name</t>
  </si>
  <si>
    <t>Marcus &amp; Millicha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Commissions receivable</t>
  </si>
  <si>
    <t>Employee notes receivable</t>
  </si>
  <si>
    <t>Prepaid expenses</t>
  </si>
  <si>
    <t>Income tax receivable</t>
  </si>
  <si>
    <t>Marketable securities, available for sale</t>
  </si>
  <si>
    <t>Deferred tax assets, net</t>
  </si>
  <si>
    <t>Other assets, net</t>
  </si>
  <si>
    <t>Total current assets</t>
  </si>
  <si>
    <t>Prepaid rent</t>
  </si>
  <si>
    <t>Property and equipment, net</t>
  </si>
  <si>
    <t>Assets held in rabbi trust</t>
  </si>
  <si>
    <t>Other assets</t>
  </si>
  <si>
    <t>Total assets</t>
  </si>
  <si>
    <t>Current liabilities:</t>
  </si>
  <si>
    <t>Accounts payable and accrued expenses</t>
  </si>
  <si>
    <t>Accounts payable and accrued expenses - related party, net</t>
  </si>
  <si>
    <t>Notes payable to former stockholders</t>
  </si>
  <si>
    <t>Commissions payable</t>
  </si>
  <si>
    <t>Income tax payable</t>
  </si>
  <si>
    <t>Accrued bonuses and other employee related expenses</t>
  </si>
  <si>
    <t>Total current liabilities</t>
  </si>
  <si>
    <t>Deferred compensation and commissions</t>
  </si>
  <si>
    <t>Other liabilities</t>
  </si>
  <si>
    <t>Total liabilities</t>
  </si>
  <si>
    <t>Stockholders' equity:</t>
  </si>
  <si>
    <t>Preferred stock, $0.0001 par value: Authorized shares - 25,000,000; issued and outstanding shares - none at September 30, 2015 and December 31, 2014</t>
  </si>
  <si>
    <t xml:space="preserve"> </t>
  </si>
  <si>
    <t>Common Stock $0.0001 par value: Authorized shares - 150,000,000; issued and outstanding shares - 37,117,674 and 36,918,442 at September 30, 2015 and December 31, 2014,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 USD ($) shares in Thousands, $ in Thousands</t>
  </si>
  <si>
    <t>3 Months Ended</t>
  </si>
  <si>
    <t>Sep. 30, 2014</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income:</t>
  </si>
  <si>
    <t>Unrealized gain (loss) on marketable securities, net of tax of $47, $0, $159 and $0 for the three months ended September 30, 2015 and 2014 and the nine months ended September 30, 2015 and 2014, respectively</t>
  </si>
  <si>
    <t>Foreign currency translation gain, net of tax of $140, $38, $226 and $40 for the three months ended September 30, 2015 and 2014 and the nine months ended September 30, 2015 and 2014, respectively</t>
  </si>
  <si>
    <t>Total other comprehensive (loss) income</t>
  </si>
  <si>
    <t>Comprehensive income</t>
  </si>
  <si>
    <t>Earnings per share:</t>
  </si>
  <si>
    <t>Basic</t>
  </si>
  <si>
    <t>Diluted</t>
  </si>
  <si>
    <t>Weighted average common shares outstanding:</t>
  </si>
  <si>
    <t>Condensed Consolidated Statements of Net and Comprehensive Income (Unaudited) (Parenthetical) - USD ($) $ in Thousands</t>
  </si>
  <si>
    <t>Income Statement [Abstract]</t>
  </si>
  <si>
    <t>Unrealized gain (loss) on marketable securities, tax</t>
  </si>
  <si>
    <t>Foreign currency translation gain, tax</t>
  </si>
  <si>
    <t>Condensed Consolidated Statement of Stockholders' Equity (Unaudited) - 9 months ended Sep. 30, 2015 - USD ($) $ in Thousands</t>
  </si>
  <si>
    <t>Total</t>
  </si>
  <si>
    <t>Preferred Stock [Member]</t>
  </si>
  <si>
    <t>Common Stock [Member]</t>
  </si>
  <si>
    <t>Additional Paid-In Capital [Member]</t>
  </si>
  <si>
    <t>Stock Notes Receivable From Employees [Member]</t>
  </si>
  <si>
    <t>Retained Earnings [Member]</t>
  </si>
  <si>
    <t>Accumulated Other Comprehensive Income [Member]</t>
  </si>
  <si>
    <t>Beginning Balance at Dec. 31, 2014</t>
  </si>
  <si>
    <t>Beginning Balance, Shares at Dec. 31, 2014</t>
  </si>
  <si>
    <t>Net and comprehensive income</t>
  </si>
  <si>
    <t>Stock-based award activity</t>
  </si>
  <si>
    <t>Stock-based compensation</t>
  </si>
  <si>
    <t>Stock-based compensation, Shares</t>
  </si>
  <si>
    <t>Shares issued pursuant to employee stock purchase plan</t>
  </si>
  <si>
    <t>Shares issued pursuant to employee stock purchase plan, Shares</t>
  </si>
  <si>
    <t>Issuance of common stock for unvested restricted stock awards</t>
  </si>
  <si>
    <t>Issuance of common stock for unvested restricted stock awards, Shares</t>
  </si>
  <si>
    <t>Issuance of common stock for vesting of restricted stock units</t>
  </si>
  <si>
    <t>Issuance of common stock for vesting of restricted stock units, Shares</t>
  </si>
  <si>
    <t>Shares withheld related to net share settlement of restricted stock units</t>
  </si>
  <si>
    <t>Shares withheld related to net share settlement of restricted stock units, Shares</t>
  </si>
  <si>
    <t>Windfall tax benefit from stock-based award activity</t>
  </si>
  <si>
    <t>Ending Balance at Sep. 30, 2015</t>
  </si>
  <si>
    <t>Ending Balance, Shares at Sep. 30, 2015</t>
  </si>
  <si>
    <t>Condensed Consolidated Statements of Cash Flows (Unaudited) - USD ($)</t>
  </si>
  <si>
    <t>Cash flows from operating activities</t>
  </si>
  <si>
    <t>Adjustments to reconcile net income to net cash provided by operating activities:</t>
  </si>
  <si>
    <t>Provision for bad debt expense</t>
  </si>
  <si>
    <t>Deferred taxes, net</t>
  </si>
  <si>
    <t>Net realized gains on marketable securities, available for sale</t>
  </si>
  <si>
    <t>Tax benefit from stock-based award activity</t>
  </si>
  <si>
    <t>Excess tax benefit from stock-based award activity</t>
  </si>
  <si>
    <t>Other non-cash items</t>
  </si>
  <si>
    <t>Changes in operating assets and liabilities:</t>
  </si>
  <si>
    <t>Income tax receivable (payable)</t>
  </si>
  <si>
    <t>Net cash provided by operating activities</t>
  </si>
  <si>
    <t>Cash flows from investing activities</t>
  </si>
  <si>
    <t>Purchases of marketable securities, available for sale</t>
  </si>
  <si>
    <t>Proceeds from sales and maturities of marketable securities, available for sale</t>
  </si>
  <si>
    <t>Payments received on employee notes receivable</t>
  </si>
  <si>
    <t>Issuances of employee notes receivable</t>
  </si>
  <si>
    <t>Purchase of property and equipment</t>
  </si>
  <si>
    <t>Proceeds from sale of property and equipment</t>
  </si>
  <si>
    <t>Net cash used in investing activities</t>
  </si>
  <si>
    <t>Cash flows from financing activities</t>
  </si>
  <si>
    <t>Proceeds from issuance of shares pursuant to employee stock purchase plan</t>
  </si>
  <si>
    <t>Taxes paid related to net share settlement of stock-based awards</t>
  </si>
  <si>
    <t>Realized tax benefit of deductible IPO transaction costs</t>
  </si>
  <si>
    <t>Principal payments on notes payable to former stockholders</t>
  </si>
  <si>
    <t>Payments on obligations under capital leases</t>
  </si>
  <si>
    <t>Payments received on stock notes receivable from employees</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Net change in accounts payable and accrued expenses related to property and equipment additions</t>
  </si>
  <si>
    <t>Settlements of deferred compensation obligation with trust assets</t>
  </si>
  <si>
    <t>Distribution related to stock appreciation rights liability for taxes payable included in accrued bonuses and other employee related expenses</t>
  </si>
  <si>
    <t>Description of business, basis of presentation and recent accounting pronouncements</t>
  </si>
  <si>
    <t>Accounting Policies [Abstract]</t>
  </si>
  <si>
    <t>1. Description of business, basis of
presentation and recent accounting pronouncements
Description of Business
Marcus &amp; Millichap, Inc., (the “Company”,
“Marcus &amp; Millichap”, or “MMI”), a
Delaware corporation, is a brokerage firm specializing in
commercial real estate investment sales, financing, research and
advisory services. As of September 30, 2015, MMI operates 80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
Basis of Presentation
The financial information presented in the accompanying unaudited
condensed consolidated financial statements, has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4 included in the Company’s Annual Report on Form 10-K
filed on March 9, 2015 with the SEC. The results of the three
and nine months ended September 30, 2015 are not necessarily
indicative of the results to be expected for the fiscal year ending
December 31, 2015, or for other interim periods or future
years.
Consolidation
The accompanying condensed consolidated financial statements
include the accounts of the Company and its wholly-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Reclassifications
Certain prior-period amounts in the condensed consolidated
statements of cash flows have been reclassified to conform to the
current period presentation. These changes had no impact on the
previously reported consolidated results of operations, financial
condition, stockholders’ equity or on cash flows
subtotals.
Concentration of Credit Risk
Financial instruments that potentially subject the Company to a
concentration of credit risk principally consist of cash and cash
equivalents, commissions receivable, investments in marketable
securities, available for sale, due from independent contractors
(included under other assets, current caption), security deposits
(included under other assets, non-current caption) and company
owned variable life insurance policies underlying the assets held
in rabbi trust. Cash is placed with high-credit quality financial
institutions, invested in high-credit quality money market funds
and in fixed and variable income available for sale debt
securities, in accordance with the Company’s investment
policy approved by the Board of Directors.
To reduce its credit risk, the Company monitors the credit standing
of the financial institutions that hold the Company’s cash
and cash equivalents and monitors marketable securities, available
for sale for impairment. The Company historically has not
experienced any losses related to cash and cash equivalents or
marketable securities, available for sale.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nine months ended September 30,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oncentration of credit
risk.
The Company’s Canadian operations represented less than 1.0%
of total revenues in each period presented.
Recent Accounting Pronouncements
In May 2014, the Financial Accounting Standards Board
(“FASB”) issued Accounting Standards Update
(“ASU”) No.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ASU 2014-09 permits two
implementation approaches, one requiring retrospective application
of the new standard with restatement of prior years and one
requiring prospective application of the new standard with
disclosure of results under old standards. In July 2015, the FASB
decided to delay the effective date one year, and, as a result, ASU
2014-09 is effective for reporting periods beginning after
December 15, 2017 and early adoption is permitted as of
January 1, 2017. The Company is currently evaluating the
impact of this new standard and will select a transition method
when the effect is determined; however, the Company does not expect
this standard to have a significant effect on the Company’s
revenue recognition.
In August 2014, the FASB issued ASU No.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e Company anticipates that this new
standard will not have an impact on the Company’s condensed
consolidated financial position or results of operations.
In April 2015, the FASB issued ASU No. 2015-03, Interest
– Imputation of Interest: Simplifying the Presentation of
Debt Issuance Costs (“ASU 2015-03”), which requires
debt issuance costs to be presented in the balance sheet as a
direct deduction from the associated debt liability. ASU 2015-03
does not change the amortization of debt issuance costs, which
continues to follow the existing accounting guidance. In August
2015, the FASB issued ASU No. 2015-15, Presentation and
Subsequent Measurement of Debt Issuance Costs Associated with
Line-of-Credit Arrangements (“ASU 2015-15”), which
permits debt issuance costs associated with line-of-credit
arrangements to be deferred and presented as an asset in the
balance sheet and subsequently amortized ratably over the term of
the line-of-credit arrangement. For the Company, ASU 2015-03 and
ASU 2015-15 will be effective for interim and annual reporting
periods beginning after December 15, 2015 and early adoption
is permitted. The Company early adopted ASU 2015-03 and ASU 2015-15
during the quarter ended September 30, 2015. The adoption of
ASU 2015-03 and ASU 2015-15, did not have any impact on the
Company’s condensed consolidated financial position or
results of operations.</t>
  </si>
  <si>
    <t>Property and Equipment</t>
  </si>
  <si>
    <t>Property, Plant and Equipment [Abstract]</t>
  </si>
  <si>
    <t>2. Property and Equipment
Property and equipment, net consist of the following (in
thousands):
September 30, December 31,
Computer software and hardware equipment $ 10,104 $ 8,769
Furniture, fixtures, and equipment 15,257 14,684
Less: accumulated depreciation and amortization (15,636 ) (15,760 )
$ 9,725 $ 7,693
During the nine months ended September 30, 2015, the Company
wrote off approximately $2.6 million of fully depreciated computer
software and hardware and furniture fixtures, and equipment no
longer in use.
As of December 31, 2014, the Company did not have any
remaining capital lease obligations.
Payments for certain improvements to the Company’s leased
office space are recorded as prepaid rent. Amortization of prepaid
rent is recorded using the straight-line method over the shorter of
the estimated economic life or lease term as a charge to rent
expense.</t>
  </si>
  <si>
    <t>Selected Balance Sheet Data</t>
  </si>
  <si>
    <t>Organization, Consolidation and Presentation of Financial Statements [Abstract]</t>
  </si>
  <si>
    <t>3. Selected Balance Sheet
Data
Other Assets
Other assets consisted of the following (in thousands):
Current
Non-Current
September 30, December 31, September 30, December 31,
2015 2014 2015 2014
Due from independent contractors, net (1) (2) $ 1,581 $ 1,577 $ 5,184 $ 1,820
Security deposits
—
— 1,299 1,240
Customer trust accounts and other 1,823 1,262 102 222
$ 3,404 $ 2,839 $ 6,585 $ 3,282
(1) Includes allowance for doubtful
accounts related to current of $261,000 as of September 30,
2015 and $193,000 as of December 31, 2014, respectively. The
Company recorded a provision for bad debt expense of $48,000 and
$44,000 and wrote off $24,000 and $23,000 of these receivables for
the three months ended September 30, 2015 and, 2014,
respectively. The Company recorded a provision for bad debt expense
of $127,000 and $86,000 and wrote off $59,000 and $110,000 of these
receivables for the nine months ended September 30, 2015 and,
2014, respectively.
(2) Represents amounts advanced, notes
receivable and other receivables due from the Company’s sales
and financing professionals. The notes receivable along with
interest, are typically collected from future commissions and are
generally due in one to five years. Any cash receipts on notes are
applied first to unpaid principal balance prior to any income being
recognized.
Deferred Compensation and Commissions
Deferred compensation and commissions consisted of the following
(in thousands):
September 30, December 31,
SARs liability $ 21,184 $ 20,542
Commissions payable to sales and financing professionals 12,451 12,176
Deferred compensation liability 4,951 3,863
$ 38,586 $ 36,581
SARs Liability
Prior to the IPO, certain employees of the Company were granted
stock appreciation rights (“SARs”) under a stock-based
compensation program assumed by MMC. In connection with the IPO,
the SARs agreements were revised, and the MMC liability of $20.0
million for the SARs was frozen at March 31, 2013, and was
transferred to MMI through a capital distribution. The SARs
liability will be settled with each participant in installments
upon retirement or departure. Under the revised agreements, MMI is
required to accrue interest on the outstanding balance beginning on
January 1, 2014 at a rate based on the 10-year treasury note
plus 2%. The rate resets annually. The rate at January 1, 2015
and 2014 was 4.173% and 5.03%, respectively. MMI recorded interest
expense related to this liability of $214,000 and $236,000, for the
three months ended September 30, 2015 and 2014, respectively
and $642,000 and $738,000 for the nine months ended
September 30, 2015 and 2014, respectively. During 2014, the
Company reduced the SARs liability balance in the amount of
$412,000 related to a distribution for the settlement of FICA taxes
payable on behalf of certain participants.
Commissions Payable
Certain investment sales professionals have the ability to earn
additional commissions after meeting certain annual revenue
thresholds. These commissions are recognized as cost of services in
the period in which they are earned. The Company has the ability to
defer payment of certain commissions, at its election, for up to
three years. Commissions payable that are not expected to be paid
within twelve months are classified as non-current liabilities.
Deferred Compensation Liability
A select group of management is eligible to participate in a
Deferred Compensation Plan. The plan is a 409A plan and permits the
participant to defer compensation up to limits as determined by the
plan. The Company elected to fund the Deferred Compensation Plan
through company owned variable life insurance policies. The
Deferred Compensation Plan is managed by a third-party
institutional fund manager, and the deferred compensation and
investment earnings are held as a Company asset in a rabbi trust,
which is recorded in assets held in rabbi trust in the accompanying
condensed consolidated balance sheets. The assets in the trust are
restricted unless the Company becomes insolvent, as defined in the
Deferred Compensation Plan, in which case the trust assets are
subject to the claims of MMI’s creditors. The Company may
also, in its sole and absolute discretion, elect to withdraw at any
time all or a portion of the trust assets by an amount by which the
fair market value of the trust assets exceeds 110% of the aggregate
amount in the Deferred Compensation Plan’s
participants’ accounts.
The net change in the carrying value of the assets held in the
rabbi trust and the net change in the carrying value of the
deferred compensation obligation, each exclusive of additional
contributions and distributions consisted of the following (in
thousands):
Three Months Ended September 30, Nine Months Ended September 30,
2015 2014 2015 2014
Increase (decrease) in the carrying value of the assets held in the
rabbi trust (1) $ (351 ) $ (51 ) $ (340 ) $ 177
Increase (decrease) in the carrying value of the deferred
compensation obligation (2) $ (307 ) $ (32 ) $ (248 ) $ 201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t>
  </si>
  <si>
    <t>Investments, Debt and Equity Securities [Abstract]</t>
  </si>
  <si>
    <t>4. Investments in Marketable
Securities
Amortized cost and fair value of marketable securities,
available-for-sale, by type of security consisted of the following
(in thousands):
September 30, 2015 December 31, 2014
Amortized Gross Gross Fair Value Amortized Gross Gross Fair Value
Short-term investments:
U.S. Treasuries $ 70,497 $ 31 $
— $ 70,528 $
— $
— $
— $
—
U.S. Government Sponsored Entities 19,110 3 (1 ) 19,112
—
—
—
—
Asset-backed securities and other 124
—
— 124
—
—
—
—
$ 89,731 $ 34 $ (1 ) $ 89,764 $
— $
— $
— $
—
Long-term investments:
U.S. Treasuries $ 6,110 $ 23 $ (26 ) $ 6,107 $ 2,974 $ 7 $
— $ 2,981
U.S. Government Sponsored Entities 11,750 5 (13 ) 11,742 2,019
— (3 ) 2,016
Corporate debt securities 17,217 18 (408 ) 16,827 7,442 48 (12 ) 7,478
Asset-backed securities and other 10,328 33 (33 ) 10,328 2,277 4 (4 ) 2,277
$ 45,405 $ 79 $ (480 ) $ 45,004 $ 14,712 $ 59 $ (19 ) $ 14,752
As of September 30, 2015, the amortized cost and fair value of
the Company’s investment in available-for-sale securities
that have been in a continuous unrealized loss position for less
than 12 months were $28.7 million and $28.2 million, respectively.
As of December 31, 2014, the amortized cost and fair value of
the Company’s investment in available-for-sale securities
that have been in a continuous unrealized loss position for less
than 12 months were $5.4 million. Unrealized losses related to
these investments are due to interest rate fluctuations as opposed
to changes in credit quality. In addition, the Company does not
intend to sell and it is not more-likely-than-not that the Company
would be required to sell these investments before recovery of
their amortized cost basis, which may be at maturity. As of
September 30, 2015 and December 31, 2014, the Company did
not have any investments in a continuous unrealized loss position
for 12 months or longer.
For the three months ended September 30, 2015, there were no
gross realized gains and gross realized losses from the sales of
the Company’s available-for-sale securities. For the nine
months ended September 30, 2015, gross realized gains and
gross realized losses from the sales of the Company’s
available-for-sale securities were $133,000 and $3,000,
respectively and were recorded in other income (expense), net in
the condensed consolidated statements of net and comprehensive
income. The cost basis of securities sold were determined on the
specific identification method.
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duration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September 30, 2015 and has determined that no investments
with unrealized losses are other-than-temporarily impaired.
Amortized cost and fair value of marketable securities,
available-for-sale, by contractual maturity consisted of the
following (dollars in thousands):
September 30, 2015 December 31, 2014
Amortized Fair Value Amortized Fair Value
Due in one year or less $ 89,731 $ 89,764 $
— $
—
Due after one year through five years 18,948 18,955 4,679 4,679
Due after five years through ten years 17,835 17,474 5,652 5,662
Due after ten years 8,622 8,575 4,381 4,411
$ 135,136 $ 134,768 $ 14,712 $ 14,752
Weighted average maturity 3.4 years 9.6 years
Actual maturities may differ from contractual maturities because
certain borrowers may have the right to call or prepay certain
obligations with or without call or prepayment penalties.</t>
  </si>
  <si>
    <t>Notes Payable to Former Stockholders</t>
  </si>
  <si>
    <t>Payables and Accruals [Abstract]</t>
  </si>
  <si>
    <t>5. Notes Payable to Former
Stockholders
In conjunction with the Spin-Off and IPO, notes payable to certain
former stockholders of MMREIS that were issued in settlement of
restricted stock and SARs awards that were redeemed by MMREIS upon
the termination of employment by these former stockholders
(“the Notes”), which had been previously assumed by
MMC, were transferred to the Company. The Notes are unsecured and
bear interest at 5% with annual principal and interest installments
and a final principal payment due during the second quarter of
2020. During each of the nine months ended September 30, 2015
and 2014, the Company made payments on the Notes of $1.5 million
(includes principal and interest).
Accrued interest pertaining to the Notes consisted of the following
(dollars in thousands):
September 30, December 31,
Accrued interest (1) $ 234 $ 396
(1) Recorded in accounts payable and
accrued expenses in the accompanying condensed consolidated balance
sheets.
Interest expense pertaining to the Notes consisted of the following
(dollars in thousands):
Three Months Ended September 30, Nine Months Ended September 30,
2015 2014 2015 2014
Interest expense $ 133 $ 144 $ 414 $ 447</t>
  </si>
  <si>
    <t>Related-Party Transactions</t>
  </si>
  <si>
    <t>Related Party Transactions [Abstract]</t>
  </si>
  <si>
    <t>6. Related-Party
Transactions
Shared and Transition Services
Prior to October 2013, the Company operated under a shared services
arrangement with MMC where by the Company was charged for actual
costs specifically incurred on behalf of the Company or allocated
to the Company on a pro rata basis. These costs included
reimbursement for health insurance premiums, shared services and
other general and administrative costs. Beginning in October 2013,
certain services are provided to the Company under a Transition
Services Agreement (“TSA”) between MMC and the Company,
which replaced the pre-IPO shared services arrangement. The TSA is
intended to provide certain services until the Company can acquire
the services separately. In April 2014, the Company established its
own health insurance plan significantly reducing the reliance on
the TSA. During the three months ended September 30, 2015 and
2014, the Company incurred $56,000 and $42,000 under the TSA.
During the nine months ended September 30, 2015 and 2014, the
Company incurred $165,000 and $1.2 million under the TSA of which
$0 and $1.0 million was incurred for reimbursement of health
insurance premiums. These amounts are included in selling, general
and administrative expense in the accompanying condensed
consolidated statements of net and comprehensive income. As of
September 30, 2015 and December 31, 2014, $92,000 and
$97,000, respectively, remains unpaid and included in accounts
payable and other accrued expenses – related party, net in
the accompanying condensed consolidated balance sheets.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September 30,
2015 and 2014, the Company recorded real estate brokerage
commissions and financing fees of $305,000 and $872,000,
respectively, from subsidiaries of MMC related to these services.
The Company incurred cost of services of $173,000 and $540,000,
respectively, related to these revenues. For the nine months ended
September 30, 2015 and 2014, the Company recorded real estate
brokerage commissions and financing fees of $1.6 million and
$932,000, respectively, from subsidiaries of MMC related to these
services. The Company incurred cost of services of $943,000 and
$576,000, respectively, related to these revenues.
Operating Lease with MMC
The Company has an operating lease with MMC for a single story
office building located in Palo Alto, California, which was amended
with a new expiration date of May 31, 2022. Rent expense for
this lease totaled $219,000 and $109,000 for the three month
periods ended September 30, 2015 and 2014, respectively. Rent
expense for this lease totaled $474,500 and $328,000 for the nine
month periods ended September 30, 2015 and 2014, respectively.
Rent expense is included in selling, general and administrative
expense in the accompanying condensed consolidated statements of
net and comprehensive income.
Other
The Company makes advances to non-executive employees from
time-to-time. At September 30, 2015 and December 31,
2014, the aggregate principal amount for employee loans outstanding
was $366,000 and $378,000, respectively, and is included in
employee notes receivable in the accompanying condensed
consolidated balance sheets.
As of September 30, 2015, George M. Marcus, the
Company’s founder and Co-Chairman, beneficially owned
indirectly approximately 53.2% (includes shares owned by Phoenix
Investments Holdings, LLC (“Phoenix”) and the George
and Judy Marcus Family Foundation) of the Company’s issued
and outstanding common stock, including shares to be issued upon
settlement of vested deferred stock units, or DSUs.
On February 6, 2015, the Company filed a shelf Registration
Statement on Form S-3, registering for future sale 4,600,000 shares
of common stock beneficially owned by Mr. Marcus. No new
shares were offered, and the Company did not receive any proceeds
from the sale of common stock by the selling stockholders. On
March 13, 2015, the Company filed a Prospectus Supplement
offering for sale by certain selling stockholders 4,000,000 shares
of common stock including an option to sell up to an additional
600,000 shares pursuant to an option granted to the underwriters.
On March 18, 2015, 4,000,000 shares were sold at a price per
share of $31.9925 and the underwriters exercised their option to
purchase an additional 600,000 shares at a price per share of
$31.9925. In connection with the Registration Statement and
Prospectus Supplement, for the three months ended March 31,
2015, the Company incurred approximately $113,000 of costs, which
were reimbursed by the selling stockholders during the second
quarter of 2015.</t>
  </si>
  <si>
    <t>Fair Value Measurements</t>
  </si>
  <si>
    <t>Fair Value Disclosures [Abstract]</t>
  </si>
  <si>
    <t>7. Fair Value Measurements
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 place used to measure the fair values as discussed
below:
Level 1:
Level 2:
Level 3:
Recurring Fair Value Measurements
The Company values its investments including assets held in rabbi
trust, money market funds and investments in marketable securities,
available for sale at fair value on a recurring basis.
Investments carried at fair value are categorized into one of the
three categories described above and consisted of the following (in
thousands):
September 30, 2015 December 31, 2014
Fair Level 1 Level 2 Level 3 Fair Level 1 Level 2 Level 3
Assets held in rabbi trust $ 5,334 $
— $ 5,334 $
— $ 4,332 $
— $ 4,332 $
—
Money market funds (1) $ 5,708 $ 5,708 $
— $
— $ 25,310 $ 25,310 $
— $
—
Marketable securities, available for sale:
Short-term investments:
U.S. Treasuries $ 70,528 $ 70,528 $
— $
— $
— $
— $
— $
—
U.S. Government Sponsored Entities 19,112
— 19,112
—
—
—
—
—
Asset-backed securities and other 124
— 124
—
—
—
—
—
$ 89,764 $ 70,528 $ 19,236 $
— $
— $
— $
— $
—
Long-term investments:
U.S. Treasuries $ 6,107 $ 6,107 $
— $
— $ 2,981 $ 2,981 $
— $
—
U.S. Government Sponsored Entities 11,742
— 11,742
— 2,016
— 2,016
—
Corporate debt securities 16,827
— 16,827
— 7,478
— 7,478
—
Asset-backed securities and other 10,328
— 10,328
— 2,277
— 2,277
—
$ 45,004 $ 6,107 $ 38,897 $
— $ 14,752 $ 2,981 $ 11,771 $
—
(1) Included in cash and cash
equivalents.
There were no transfers in or out of Level 1 and Level 2 during the
three months and nine months ended September 30, 2015.
Assets and Liabilities not Measured at Fair Value
The Company’s cash and cash equivalents, commissions
receivable, amounts due from employees (included in employee notes
receivable caption) and sales and financing professionals (included
in other assets caption), accounts payable and accrued expenses and
commissions payable are carried at cost, which approximates fair
value based on their immediate or short-term maturities and terms,
which approximate current market rates, and are considered to be in
the Level 1 classification.
As the Company’s obligations under notes payable to former
stockholders bear fixed interest rates that approximate current
interest rates for debt instruments with similar terms and
maturities, the Company has determined that the carrying value on
these instruments approximates fair value. As the Company’s
obligations under SARs liability (included in deferred compensation
and commission’s caption) bear interest at a variable rate
based on U.S. Treasuries, the Company has determined that the
carrying value approximates the fair value. These are considered to
be in the Level 2 classification.</t>
  </si>
  <si>
    <t>Stockholders' Equity</t>
  </si>
  <si>
    <t>Equity [Abstract]</t>
  </si>
  <si>
    <t>8. Stockholders’
Equity
Common Stock
As of September 30, 2015 and December 31, 2014, there
were 37,117,674 and 36,918,442 shares of common stock, $0.0001 par
value, issued and outstanding, which includes unvested restricted
stock awards issued to non-employee directors, respectively. See
Note 11 – “Earnings Per Share” for additional
information.
The Company currently does not intend to pay a regular dividend.
The Company will evaluate its dividend policy in the future.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
Preferred Stock
The Company has 25,000,000 authorized shares of preferred stock
with a par value $0.0001 per share. At September 30, 2015 and
December 31, 2014, there were no preferred shares issued or
outstanding.
Accumulated Other Comprehensive (Loss) Income
The changes in accumulated other comprehensive (loss) income as of
September 30, 2015, by component, net of income taxes
consisted of the following (in thousands):
Unrealized Foreign Total
Beginning balance, December 31, 2014 $ 24 $ 135 $ 159
Other comprehensive (loss) income before reclassifications (265 ) 361 96
Amounts reclassified from accumulated other comprehensive (loss)
income (1) 16
— 16
Net current-period other comprehensive (loss) income (249 ) 361 112
Ending balance, September 30, 2015 $ (225 ) $ 496 $ 271
(1) Included as a component of other
income (expense), net in the condensed consolidated statements of
net and comprehensive income. The reclassifications were determined
on a specific identification basis.</t>
  </si>
  <si>
    <t>Stock-Based Compensation Plans</t>
  </si>
  <si>
    <t>Disclosure of Compensation Related Costs, Share-based Payments [Abstract]</t>
  </si>
  <si>
    <t>9. Stock-Based Compensation
Plans
2013 Omnibus Equity Incentive Plan
In October 2013, the board of directors adopted the 2013 Omnibus
Equity Incentive Plan (“2013 Plan”), which became
effective upon the Company’s IPO. The 2013 Plan, in general,
authorizes the granting of incentive stock options, nonstatutory
stock options, stock appreciation rights, restricted stock awards
(RSAs), restricted stock units (RSUs), performance units and
performance shares to the Company and subsidiary
corporations’ employees, independent contractors, directors
and consultants. Grants are made from time to time at the
discretion of the Company’s board of directors.
The following limits apply to any awards granted under the 2013
Plan:
• Options and stock appreciation
rights
• Restricted stock and restricted
stock units
• Performance units and performance
shares
Upon adoption of the 2013 Plan, 5,500,000 shares of common stock
were reserved for the issuance of awards under the 2013 Plan. The
number of shares available for issuance under the 2013 Plan
increases annually on the first day of each year beginning with the
2015 fiscal year, by an amount equal to the lesser of:
(i) 5,500,000 shares of the Company’s common stock;
(ii) 3% of the outstanding shares of the Company’s
common stock as of the last day of the immediately preceding fiscal
year; and (iii) such other amount as the Company’s board
of directors may determine. Pursuant to the automatic increase
provided for in the 2013 Plan, the board of directors approved a
share reserve increase of 1,100,000 shares in 2015. At
September 30, 2015, there were 3,265,526 shares available for
future grants under the Plan.
Awards Granted and Vested
Under the 2013 Plan, the Company has issued RSA’s to
non-employee directors and RSU’s to employees and
non-employee sales and financing professionals. All RSAs vest in
equal annual installments over a three year period from the date of
grant. All RSUs vest in equal annual installments over a five year
period from the date of grant. Any unvested awards are canceled
upon termination of service. Awards accelerate upon death subject
to approval by the compensation committee. As of September 30,
2015, there were no issued or outstanding options, stock
appreciation rights, performance units or performance shares
awards.
During the nine months ended September 30, 2015, 201,224
shares of RSAs and RSUs vested and 22,298 shares of common stock
were withheld to pay applicable required employee statutory
withholding taxes based on the market value of the shares on the
vesting date. The amount remitted to the tax authorities for the
employees’ tax obligation was reflected in the taxes paid
related to net share settlement of stock-based awards caption in
the financing section of the condensed consolidated statements of
cash flows. The shares withheld for taxes were returned to the
share reserve and are available for future issuance in accordance
with provisions of the 2013 Plan.
During the nine months ended September 30, 2015 and the year
ended December 31, 2014, the Company recorded windfall tax
benefits resulting from the settlement of stock-based award
activity, in the amounts of $534,000 and $4.3 million,
respectfully. Such windfall tax benefits are excluded from the
provision for income taxes and included as a component of
additional paid-in capital when the awards are settled. During the
nine months ended September 30, 2015, the Company realized an
aggregate of $4.8 million of windfall tax benefits from stock-based
award activity, which is included in cash flows from financing
activities in the accompanying condensed consolidated statement of
cash flows.
Outstanding Awards
The following table summarizes the Company’s activity under
the 2013 Plan for the nine months ended September 30, 2015
(dollars in thousands, except per share data):
RSA Grants to Non-employee RSU Grants to RSU Grants to Total Weighted-
Nonvested shares at December 31, 2014 42,882 516,437 647,690 1,207,009 $ 18.23
Granted
February 2015
— 15,847 9,720 25,567
May 2015 10,110 8,142 4,212 22,464
August 2015
— 5,607 25,148 30,755
Total Granted 10,110 29,596 39,080 78,786 42.84
Vested (7,626 ) (56,719 ) (136,879 ) (201,224 ) 14.85
Transferred
— (8,423 ) 8,423
— 17.81
Forfeited/canceled
— (13,047 ) (15,904 ) (28,951 ) 17.78
Nonvested shares at September 30, 2015 (1) 45,366 467,844 542,410 1,055,620 $ 20.73
Unrecognized stock-based compensation expense as of
September 30, 2015 (2) $ 634 $ 9,185 $ 19,695 $ 29,514
Weighted average remaining vesting period (years) as of
September 30, 2015 1.98 4.04 3.41 3.58
(1) Nonvested RSU’s will be settled
through the issuance of new shares of common stock.
(2) The total unrecognized compensation
expense is expected to be recognized over a weighted-average period
of approximately 3.58 years.
In November 2013, MMI issued the following deferred stock units
(“DSUs”) under the 2013 Plan: (i) DSUs for an
aggregate of 2,192,413 shares granted as replacement awards related
to the prior SARs program to the MMREIS managing directors and
(ii) DSUs for 83,334 shares granted to the Company’s
Co-chairman of the board of directors (Mr. Millichap). The
DSU’s are fully vested and shares will be issued 20% per
year. As of September 30, 2015, fully vested DSUs for
1,820,596 shares remained outstanding. See “Amendments to
Restricted Stock and SARs” section below and Note 11 –
“Earnings Per Share” for additional information.
Employee Stock Purchase Plan
In 2013, the Company adopted the 2013 Employee Stock Purchase Plan
(“ESPP Plan”). The ESPP Plan qualifies under
Section 423 of the IRS Code and provides for consecutive,
non-overlapping 6-month offering periods. The offering periods
generally start on the first trading day on or after May 15
and November 15 of each year. The first offering period began
on May 15, 2014. Qualifying employees may purchase shares of
the Company stock at a 10% discount based on the lower of the
market price at the beginning or end of the offering period,
subject to IRS limitations.
The Company determined that the ESPP Plan was a compensatory plan
and is required to expense the fair value of the awards over each
6-month offering period. The Company determines the fair value of
ESPP shares to be acquired during each offering period using the
Black Scholes option pricing model. The Company calculates the
expected volatility based on the historical volatility of the
Company’s common stock and the risk-free interest rate based
on the U.S. Treasury yield curve in effect at the time of grant
both consistent with the term of the offering period. The Company
incorporates 0% forfeiture rate and 0% expected dividend yield as
the Company expects all awards to be delivered and does not intend
to pay regular dividends.
The ESPP Plan had 366,667 shares of common stock reserved and
323,514 shares of common stock available for issuance at
September 30, 2015. The ESPP Plan provides for annual
increases in the number of shares available for issuance under the
ESPP on the first day of each fiscal year beginning with the 2015
fiscal year, equal to the least of (i) 366,667 shares,
(ii) 1% of the outstanding shares on such date, or
(iii) an amount determined by the Board. Pursuant to the
provisions of the ESPP Plan, the board of directors determined a
share reserve increase was not needed in 2015. At
September 30, 2015, total unrecognized compensation cost
related to the ESPP Plan was $28,000 and is expected to be
recognized over a weighted average period of 0.12 years.
Amendments to Restricted Stock and SARs
Prior to the IPO, certain employees were granted SARs. As of
March 31, 2013, the outstanding SARs were frozen at the
liability amount, which will be paid out to each participant in
installments upon retirement or departure under the terms of the
revised SARs agreements. See Note 3 – “Selected Balance
Sheet Data” for additional information. To replace beneficial
ownership in the SARs, the difference between the book value
liability and the fair value of the awards was granted to plan
participants in the form of DSUs, which were fully vested upon
receipt and will be settled in stock of MMI at a rate of
20% per year if the participant remains employed by the
Company during that period (otherwise all unsettled shares of stock
upon termination of employment will be settled five years from the
termination date). For restricted stock held by the plan
participants, the formula settlement value of all outstanding
shares was removed, and all such shares of stock are subject to
sales restrictions that lapse at a rate of 20% per year for
five years if the participant remains employed by the Company.
Additionally, in the event of death or termination of employment
after reaching the age of 67, 100% of the DSUs will be settled and
100% of the shares of stock will be released from the resale
restriction. Further, 100% of the shares of stock will be released
from the resale restriction upon the consummation of a change of
control of the Company.
Summary of Stock-Based Compensation
The Company grants RSUs to independent contractors (i.e. sales and
financing professionals), who are considered non-employees under
ASC 718. Accordingly, such awards are required to be measured at
fair value at the end of each reporting period until settlement.
Stock-based compensation expense is therefore impacted by the
changes in the Company’s common stock price during each
reporting period. The following table summarizes the components of
stock-based compensation included in selling, general and
administrative expense in the condensed consolidated statements of
net and comprehensive income (in thousands, except common stock
price):
Three Months Ended September 30, Nine Months Ended September 30,
2015 2014 2015 2014
Employee stock purchase plan $ 56 $ 45 $ 184 $ 68
RSAs – non-employee directors 91 61 228 137
RSUs – employees 547 175 1,626 521
RSUs – independent contractors 1,474 1,136 4,712 2,549
$ 2,168 $ 1,417 $ 6,750 $ 3,275
Common stock price at beginning of period $ 46.14 $ 25.51 $ 33.25 $ 14.90
Common stock price at end of period $ 45.99 $ 30.26 $ 45.99 $ 30.26
(Decrease) increase in stock price $ (0.15 ) $ 4.75 $ 12.74 $ 15.36</t>
  </si>
  <si>
    <t>Income Taxes</t>
  </si>
  <si>
    <t>Income Tax Disclosure [Abstract]</t>
  </si>
  <si>
    <t>10. Income Taxes
The Company’s effective tax rate for the three and nine
months ended September 30, 2015 was 42.9% and 41.6%, compared
to 41.2% for each of the three and nine months ended
September 30, 2014. The Company’s estimated annual
effective tax rate for 2015 is 41.1%. The Company provides for the
effects of income taxes in interim financial statements based on
the Company’s estimate of its estimated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Earnings Per Share</t>
  </si>
  <si>
    <t>Earnings Per Share [Abstract]</t>
  </si>
  <si>
    <t>11. Earnings Per Share
The following table sets forth the computation of basic and diluted
earnings per share for the three and nine months ended
September 30, 2015 and 2014, respectively (in thousands,
except per share data):
Three Months Ended September 30, Nine Months Ended September 30,
2015 2014 2015 2014
Numerator (Basic and Diluted):
Net income $ 15,176 $ 13,523 $ 46,401 $ 33,101
Denominator:
Basic
Weighted average common shares issued and outstanding 37,114 36,624 37,091 36,613
Deduct: Unvested RSAs (1) (45 ) (53 ) (44 ) (42 )
Add: Fully vested DSUs (2) 1,821 2,276 1,821 2,276
Weighted Average Common Shares Outstanding 38,890 38,847 38,868 38,847
Basic earnings per common share $ 0.39 $ 0.35 $ 1.19 $ 0.85
Diluted
Weighted Average Common Shares Outstanding from above 38,890 38,847 38,868 38,847
Add: Dilutive effect of RSUs, RSAs &amp; ESPP 270 164 183 102
Weighted Average Common Shares Outstanding 39,160 39,011 39,051 38,949
Diluted earnings per common share $ 0.39 $ 0.35 $ 1.19 $ 0.85
Antidilutive shares excluded from diluted earnings per common share
(3) 31 67 77 618
(1) RSAs were issued and outstanding to
the non-employee directors and have a three year vesting term
subject to service requirements. See Note 9 –
“Stock-Based Compensation Plans” for additional
information.
(2) Shares are included in weighted
average common shares outstanding as the shares are fully vested
but have not yet been delivered. See Note 9 –
“Stock-Based Compensation Plans” for additional
information.
(3) Primarily pertaining to RSU grants to
the Company’s independent contractors.</t>
  </si>
  <si>
    <t>Commitments and Contingencies</t>
  </si>
  <si>
    <t>Commitments and Contingencies Disclosure [Abstract]</t>
  </si>
  <si>
    <t>12. Commitments and
Contingencies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originally matured on June 1, 2017.
The Company may borrow, repay and reborrow amounts under the Credit
Facility until its maturity date, at which time all amounts
outstanding under the Credit Facility must be repaid in full. In
connection with executing the Credit Agreement, the Company paid
bank fees and other expenses in the aggregate amount of $224,000,
which are being amortized over the term of the Credit
Agreement. The Company must pay a commitment fee of up to
0.1% per annum, payable quarterly commencing on July 1,
2014, based on the amount of unutilized commitments under the
Credit Facility. The amortization and commitment fee is included in
interest expense in the accompanying condensed consolidated
statements of net and comprehensive income and was $32,000 and
$35,000 during the three months ended September 30, 2015 and
2014, respectively and $100,000 and $41,000 during the nine months
ended September 30, 2015 and 2014, respectively. As of
September 30, 2015, there were no amounts outstanding under
the Credit Agreement.
Borrowings under the Credit Agreement are available for general
corporate purposes and working capital. The Credit Facility
includes a $10.0 million sublimit for the issuance of standby
letters of credit of which $533,000 was utilized at
September 30, 2015. Borrowings under the 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
The Credit Facility contains customary covenants, including
financial and other covenants reporting requirements and events of
default. Financial covenants require the Company, on a combined
basis with its guarantors, to maintain (i) an EBITDAR Coverage
Ratio (as defined in the Credit Agreement) of not less than
1.25:1.0 as of each quarter end on a rolling 4-quarter basis and
(ii) total funded debt to EBITDA not greater than 2.0:1.0 as
of each quarter end on a rolling 4-quarter basis. The Credit
Facility is secured by substantially all assets of the Company,
including pledges of 100% of the stock or other equity interest of
each subsidiary except for the capital stock of a controlled
foreign corporation (as defined in the Internal Revenue Code). As
of September 30, 2015, the Company was in compliance with all
financial and non-financial covenants.
On August 21, 2015, the Company extended the Credit Agreement,
which now matures on June 1, 2018. No other changes to the
original terms. In connection with the Credit Agreement extension,
the Company paid bank fees and other expenses in the aggregate
amount of $35,000, which are being amortized over the extended term
of the Credit Agreement. The amortization and commitment fee is
included in interest expense in the accompanying condensed
consolidated statements of net and comprehensive income.
Litigation
The Company is subject to various legal proceeding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t>
  </si>
  <si>
    <t>Description of business, basis of presentation and recent accounting pronouncements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September 30, 2015, MMI operates 80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its majority
owned subsidiary, MMREIS (“Spin-Off”). Prior to the
initial public offering (“IPO”) of MMI stock on
October 30, 2013, all of the preferred and common stockholders
of MMREIS (including MMC and employees of MMREIS) contributed all
of their outstanding shares to MMI, in exchange for new MMI common
stock. As a result, MMREIS became a wholly-owned subsidiary of MMI.
Thereafter, MMC distributed 80.0% of the shares of MMI common stock
to MMC’s shareholders and exchanged the remaining portion of
its shares of MMI common stock for cancellation of indebtedness of
MMC.</t>
  </si>
  <si>
    <t>Basis of Presentation</t>
  </si>
  <si>
    <t>Basis of Presentation
The financial information presented in the accompanying unaudited
condensed consolidated financial statements, has been prepared in
accordance with rules and regulations of the U.S. Securities and
Exchange Commission (“SEC”) for quarterly reports on
Form 10–Q and Article 10-01 of Regulation S-X.
Accordingly, they do not include all of the information and
footnotes required by U.S. generally accepted accounting principles
(“U.S. GAAP”) for complete financial statements. In the
opinion of management, the accompanying unaudited condensed
consolidated financial statements and notes include all adjustments
(consisting only of normal recurring adjustments) necessary for a
fair presentation of the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4 included in the Company’s Annual Report on Form 10-K
filed on March 9, 2015 with the SEC. The results of the three
and nine months ended September 30, 2015 are not necessarily
indicative of the results to be expected for the fiscal year ending
December 31, 2015, or for other interim periods or future
years.</t>
  </si>
  <si>
    <t>Consolidation</t>
  </si>
  <si>
    <t>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Reclassifications</t>
  </si>
  <si>
    <t>Reclassifications
Certain prior-period amounts in the condensed consolidated
statements of cash flows have been reclassified to conform to the
current period presentation. These changes had no impact on the
previously reported consolidated results of operations, financial
condition, stockholders’ equity or on cash flows
subtotals.</t>
  </si>
  <si>
    <t>Concentration of Credit Risk</t>
  </si>
  <si>
    <t>Concentration of Credit Risk
Financial instruments that potentially subject the Company to a
concentration of credit risk principally consist of cash and cash
equivalents, commissions receivable, investments in marketable
securities, available for sale, due from independent contractors
(included under other assets, current caption), security deposits
(included under other assets, non-current caption) and company
owned variable life insurance policies underlying the assets held
in rabbi trust. Cash is placed with high-credit quality financial
institutions, invested in high-credit quality money market funds
and in fixed and variable income available for sale debt
securities, in accordance with the Company’s investment
policy approved by the Board of Directors.
To reduce its credit risk, the Company monitors the credit standing
of the financial institutions that hold the Company’s cash
and cash equivalents and monitors marketable securities, available
for sale for impairment. The Company historically has not
experienced any losses related to cash and cash equivalents or
marketable securities, available for sale.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nine months ended September 30, 2015 and
2014,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oncentration of credit
risk.
The Company’s Canadian operations represented less than 1.0%
of total revenues in each period presented.</t>
  </si>
  <si>
    <t>Recent Accounting Pronouncements</t>
  </si>
  <si>
    <t>Recent Accounting Pronouncements
In May 2014, the Financial Accounting Standards Board
(“FASB”) issued Accounting Standards Update
(“ASU”) No. 2014-09, Revenue from Contracts with
Customers (“ASU 2014-09”), which supersedes virtually
all of the current revenue recognition guidance under U.S. GAAP,
and requires entities to recognize revenue for transfer to customer
of promised goods or services in an amount that reflects the
consideration to which the entity expects to be entitled to receive
in exchange for those goods or services. ASU 2014-09 permits two
implementation approaches, one requiring retrospective application
of the new standard with restatement of prior years and one
requiring prospective application of the new standard with
disclosure of results under old standards. In July 2015, the FASB
decided to delay the effective date one year, and, as a result, ASU
2014-09 is effective for reporting periods beginning after
December 15, 2017 and early adoption is permitted as of
January 1, 2017. The Company is currently evaluating the
impact of this new standard and will select a transition method
when the effect is determined; however, the Company does not expect
this standard to have a significant effect on the Company’s
revenue recognition.
In August 2014, the FASB issued ASU No. 2014-15, Disclosure of
Uncertainties about an Entity’s Ability to Continue as a
Going Concern (“ASU 2014-15”). Currently, there is no
guidance under U.S. GAAP regarding management’s
responsibility to assess whether there is substantial doubt about
an entity’s ability to continue as a going concern. Under ASU
2014-15, the Company will be required to assess its ability to
continue as a going concern each interim and annual reporting
period and provide certain disclosures if there is substantial
doubt about the entity’s ability to continue as a going
concern, including management’s plan to alleviate the
substantial doubt. ASU 2014-15 is effective for reporting periods
beginning after December 15, 2016 and early adoption is
permitted. For the Company, the new standard will be effective
January 1, 2017. The Company anticipates that this new
standard will not have an impact on the Company’s condensed
consolidated financial position or results of operations.
In April 2015, the FASB issued ASU No. 2015-03, Interest
– Imputation of Interest: Simplifying the Presentation of
Debt Issuance Costs (“ASU 2015-03”), which requires
debt issuance costs to be presented in the balance sheet as a
direct deduction from the associated debt liability. ASU 2015-03
does not change the amortization of debt issuance costs, which
continues to follow the existing accounting guidance. In August
2015, the FASB issued ASU No. 2015-15, Presentation and
Subsequent Measurement of Debt Issuance Costs Associated with
Line-of-Credit Arrangements (“ASU 2015-15”), which
permits debt issuance costs associated with line-of-credit
arrangements to be deferred and presented as an asset in the
balance sheet and subsequently amortized ratably over the term of
the line-of-credit arrangement. For the Company, ASU 2015-03 and
ASU 2015-15 will be effective for interim and annual reporting
periods beginning after December 15, 2015 and early adoption
is permitted. The Company early adopted ASU 2015-03 and ASU 2015-15
during the quarter ended September 30, 2015. The adoption of
ASU 2015-03 and ASU 2015-15, did not have any impact on the
Company’s condensed consolidated financial position or
results of operations.</t>
  </si>
  <si>
    <t>The Company regularly reviews its investment portfolio to
determine if any security is other-than-temporarily impaired, which
would require the Company to record an impairment charge in the
period any such determination is made. In making this judgment, the
Company evaluates, among other items, the duration and extent to
which the fair market value of a security is less than its
amortized cost and the Company’s intent and ability to sell,
or whether the Company will more likely than not be required to
sell, the security before recovery of its amortized cost basis. The
Company has evaluated its investments in marketable securities as
of September 30, 2015 and has determined that no investments
with unrealized losses are other-than-temporarily impaired.</t>
  </si>
  <si>
    <t>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nd fair value and the supporting
methodologies and assumptions. The Company uses various pricing
sources to validate the values utilized.
The degree of judgment used in measuring the fair value of
financial instrument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 place used to measure the fair values as discussed
below:
Level 1:
Level 2:
Level 3:</t>
  </si>
  <si>
    <t>The Company grants RSUs to independent contractors (i.e. sales and
financing professionals), who are considered non-employees under
ASC 718. Accordingly, such awards are required to be measured at
fair value at the end of each reporting period until settlement.</t>
  </si>
  <si>
    <t>The Company provides for the effects of income taxes in interim
financial statements based on the Company’s estimate of its
estimated annual effective tax rate for the full year, which is
based on forecasted income by jurisdiction where the Company
operates, adjusted for the tax effects of items that relate
discretely to the period, if any. The difference between the
statutory tax rate and the Company’s effective tax rate is
largely attributable to state income taxes and a full valuation
allowance with respect to the deferred tax assets of the
Company’s Canadian operations.</t>
  </si>
  <si>
    <t>Property and Equipment (Tables)</t>
  </si>
  <si>
    <t>Schedule of Property and Equipment, Net</t>
  </si>
  <si>
    <t>Property and equipment, net consist of the following (in
thousands):
September 30, December 31,
Computer software and hardware equipment $ 10,104 $ 8,769
Furniture, fixtures, and equipment 15,257 14,684
Less: accumulated depreciation and amortization (15,636 ) (15,760 )
$ 9,725 $ 7,693</t>
  </si>
  <si>
    <t>Selected Balance Sheet Data (Tables)</t>
  </si>
  <si>
    <t>Schedule of Other Assets</t>
  </si>
  <si>
    <t>Other assets consisted of the following (in thousands):
Current
Non-Current
September 30, December 31, September 30, December 31,
2015 2014 2015 2014
Due from independent contractors, net (1) (2) $ 1,581 $ 1,577 $ 5,184 $ 1,820
Security deposits
—
— 1,299 1,240
Customer trust accounts and other 1,823 1,262 102 222
$ 3,404 $ 2,839 $ 6,585 $ 3,282
(1) Includes allowance for doubtful
accounts related to current of $261,000 as of September 30,
2015 and $193,000 as of December 31, 2014, respectively. The
Company recorded a provision for bad debt expense of $48,000 and
$44,000 and wrote off $24,000 and $23,000 of these receivables for
the three months ended September 30, 2015 and, 2014,
respectively. The Company recorded a provision for bad debt expense
of $127,000 and $86,000 and wrote off $59,000 and $110,000 of these
receivables for the nine months ended September 30, 2015 and,
2014, respectively.
(2) Represents amounts advanced, notes
receivable and other receivables due from the Company’s sales
and financing professionals. The notes receivable along with
interest, are typically collected from future commissions and are
generally due in one to five years. Any cash receipts on notes are
applied first to unpaid principal balance prior to any income being
recognized.</t>
  </si>
  <si>
    <t>Components of Deferred Compensation and Commissions</t>
  </si>
  <si>
    <t>Deferred compensation and commissions consisted of the following
(in thousands):
September 30, December 31,
SARs liability $ 21,184 $ 20,542
Commissions payable to sales and financing professionals 12,451 12,176
Deferred compensation liability 4,951 3,863
$ 38,586 $ 36,581</t>
  </si>
  <si>
    <t>Summary of Net Change in Carrying Value of Assets Held in Rabbi Trust and Deferred Compensation Obligation</t>
  </si>
  <si>
    <t>The net change in the carrying value of the assets held in the
rabbi trust and the net change in the carrying value of the
deferred compensation obligation, each exclusive of additional
contributions and distributions consisted of the following (in
thousands):
Three Months Ended September 30, Nine Months Ended September 30,
2015 2014 2015 2014
Increase (decrease) in the carrying value of the assets held in the
rabbi trust (1) $ (351 ) $ (51 ) $ (340 ) $ 177
Increase (decrease) in the carrying value of the deferred
compensation obligation (2) $ (307 ) $ (32 ) $ (248 ) $ 201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by type of security consisted of the following
(in thousands):
September 30, 2015 December 31, 2014
Amortized Gross Gross Fair Value Amortized Gross Gross Fair Value
Short-term investments:
U.S. Treasuries $ 70,497 $ 31 $
— $ 70,528 $
— $
— $
— $
—
U.S. Government Sponsored Entities 19,110 3 (1 ) 19,112
—
—
—
—
Asset-backed securities and other 124
—
— 124
—
—
—
—
$ 89,731 $ 34 $ (1 ) $ 89,764 $
— $
— $
— $
—
Long-term investments:
U.S. Treasuries $ 6,110 $ 23 $ (26 ) $ 6,107 $ 2,974 $ 7 $
— $ 2,981
U.S. Government Sponsored Entities 11,750 5 (13 ) 11,742 2,019
— (3 ) 2,016
Corporate debt securities 17,217 18 (408 ) 16,827 7,442 48 (12 ) 7,478
Asset-backed securities and other 10,328 33 (33 ) 10,328 2,277 4 (4 ) 2,277
$ 45,405 $ 79 $ (480 ) $ 45,004 $ 14,712 $ 59 $ (19 ) $ 14,752</t>
  </si>
  <si>
    <t>Schedule of Amortized Cost and Fair Value of Marketable Securities, Available-for-Sale, by Contractual Maturity</t>
  </si>
  <si>
    <t xml:space="preserve">Amortized cost and fair value of marketable securities,
available-for-sale, by contractual maturity consisted of the
following (dollars in thousands):
September 30, 2015 December 31, 2014
Amortized Fair Value Amortized Fair Value
Due in one year or less $ 89,731 $ 89,764 $
— $
—
Due after one year through five years 18,948 18,955 4,679 4,679
Due after five years through ten years 17,835 17,474 5,652 5,662
Due after ten years 8,622 8,575 4,381 4,411
$ 135,136 $ 134,768 $ 14,712 $ 14,752
Weighted average maturity 3.4 years 9.6 years </t>
  </si>
  <si>
    <t>Notes Payable to Former Stockholders (Tables)</t>
  </si>
  <si>
    <t>Schedule of Accrued Interest Pertaining to Notes</t>
  </si>
  <si>
    <t>Accrued interest pertaining to the Notes consisted of the following
(dollars in thousands):
September 30, December 31,
Accrued interest (1) $ 234 $ 396
(1) Recorded in accounts payable and
accrued expenses in the accompanying condensed consolidated balance
sheets.</t>
  </si>
  <si>
    <t>Schedule of Interest Expense Pertaining to Notes</t>
  </si>
  <si>
    <t>Interest expense pertaining to the Notes consisted of the following
(dollars in thousands):
Three Months Ended September 30, Nine Months Ended September 30,
2015 2014 2015 2014
Interest expense $ 133 $ 144 $ 414 $ 447</t>
  </si>
  <si>
    <t>Fair Value Measurements (Tables)</t>
  </si>
  <si>
    <t>Schedule of Investments at Fair Value on Recurring Basis</t>
  </si>
  <si>
    <t>Investments carried at fair value are categorized into one of the
three categories described above and consisted of the following (in
thousands):
September 30, 2015 December 31, 2014
Fair Level 1 Level 2 Level 3 Fair Level 1 Level 2 Level 3
Assets held in rabbi trust $ 5,334 $
— $ 5,334 $
— $ 4,332 $
— $ 4,332 $
—
Money market funds (1) $ 5,708 $ 5,708 $
— $
— $ 25,310 $ 25,310 $
— $
—
Marketable securities, available for sale:
Short-term investments:
U.S. Treasuries $ 70,528 $ 70,528 $
— $
— $
— $
— $
— $
—
U.S. Government Sponsored Entities 19,112
— 19,112
—
—
—
—
—
Asset-backed securities and other 124
— 124
—
—
—
—
—
$ 89,764 $ 70,528 $ 19,236 $
— $
— $
— $
— $
—
Long-term investments:
U.S. Treasuries $ 6,107 $ 6,107 $
— $
— $ 2,981 $ 2,981 $
— $
—
U.S. Government Sponsored Entities 11,742
— 11,742
— 2,016
— 2,016
—
Corporate debt securities 16,827
— 16,827
— 7,478
— 7,478
—
Asset-backed securities and other 10,328
— 10,328
— 2,277
— 2,277
—
$ 45,004 $ 6,107 $ 38,897 $
— $ 14,752 $ 2,981 $ 11,771 $
—
(1) Included in cash and cash
equivalents.</t>
  </si>
  <si>
    <t>Stockholders' Equity (Tables)</t>
  </si>
  <si>
    <t>Changes in Accumulated Other Comprehensive (Loss) Income, Net of Income Taxes</t>
  </si>
  <si>
    <t>The changes in accumulated other comprehensive (loss) income as of
September 30, 2015, by component, net of income taxes
consisted of the following (in thousands):
Unrealized Foreign Total
Beginning balance, December 31, 2014 $ 24 $ 135 $ 159
Other comprehensive (loss) income before reclassifications (265 ) 361 96
Amounts reclassified from accumulated other comprehensive (loss)
income (1) 16
— 16
Net current-period other comprehensive (loss) income (249 ) 361 112
Ending balance, September 30, 2015 $ (225 ) $ 496 $ 271
(1) Included as a component of other
income (expense), net in the condensed consolidated statements of
net and comprehensive income. The reclassifications were determined
on a specific identification basis.</t>
  </si>
  <si>
    <t>Stock-Based Compensation Plans (Tables)</t>
  </si>
  <si>
    <t>Outstanding Awards Under 2013 Omnibus Equity Incentive Plan</t>
  </si>
  <si>
    <t>The following table summarizes the Company’s activity under
the 2013 Plan for the nine months ended September 30, 2015
(dollars in thousands, except per share data):
RSA Grants to Non-employee RSU Grants to RSU Grants to Total Weighted-
Nonvested shares at December 31, 2014 42,882 516,437 647,690 1,207,009 $ 18.23
Granted
February 2015
— 15,847 9,720 25,567
May 2015 10,110 8,142 4,212 22,464
August 2015
— 5,607 25,148 30,755
Total Granted 10,110 29,596 39,080 78,786 42.84
Vested (7,626 ) (56,719 ) (136,879 ) (201,224 ) 14.85
Transferred
— (8,423 ) 8,423
— 17.81
Forfeited/canceled
— (13,047 ) (15,904 ) (28,951 ) 17.78
Nonvested shares at September 30, 2015 (1) 45,366 467,844 542,410 1,055,620 $ 20.73
Unrecognized stock-based compensation expense as of
September 30, 2015 (2) $ 634 $ 9,185 $ 19,695 $ 29,514
Weighted average remaining vesting period (years) as of
September 30, 2015 1.98 4.04 3.41 3.58
(1) Nonvested RSU’s will be settled
through the issuance of new shares of common stock.
(2) The total unrecognized compensation
expense is expected to be recognized over a weighted-average period
of approximately 3.58 years.</t>
  </si>
  <si>
    <t>Components of Stock-Based Compensation Included in Selling, General and Administrative Expense in Condensed Consolidated Statements of Net and Comprehensive Income</t>
  </si>
  <si>
    <t>The following table summarizes the components of stock-based
compensation included in selling, general and administrative
expense in the condensed consolidated statements of net and
comprehensive income (in thousands, except common stock price):
Three Months Ended September 30, Nine Months Ended September 30,
2015 2014 2015 2014
Employee stock purchase plan $ 56 $ 45 $ 184 $ 68
RSAs – non-employee directors 91 61 228 137
RSUs – employees 547 175 1,626 521
RSUs – independent contractors 1,474 1,136 4,712 2,549
$ 2,168 $ 1,417 $ 6,750 $ 3,275</t>
  </si>
  <si>
    <t>Changes in Company's Common Stock Price During Reporting Period</t>
  </si>
  <si>
    <t>Common stock price at beginning of period $ 46.14 $ 25.51 $ 33.25 $ 14.90
Common stock price at end of period $ 45.99 $ 30.26 $ 45.99 $ 30.26
(Decrease) increase in stock price $ (0.15 ) $ 4.75 $ 12.74 $ 15.36</t>
  </si>
  <si>
    <t>Earnings Per Share (Tables)</t>
  </si>
  <si>
    <t>Computation of Basic and Diluted Earnings Per Share, Including Antidilutive Securities Excluded from Computation of Earnings Per Share</t>
  </si>
  <si>
    <t>The following table sets forth the computation of basic and diluted
earnings per share for the three and nine months ended
September 30, 2015 and 2014, respectively (in thousands,
except per share data):
Three Months Ended September 30, Nine Months Ended September 30,
2015 2014 2015 2014
Numerator (Basic and Diluted):
Net income $ 15,176 $ 13,523 $ 46,401 $ 33,101
Denominator:
Basic
Weighted average common shares issued and outstanding 37,114 36,624 37,091 36,613
Deduct: Unvested RSAs (1) (45 ) (53 ) (44 ) (42 )
Add: Fully vested DSUs (2) 1,821 2,276 1,821 2,276
Weighted Average Common Shares Outstanding 38,890 38,847 38,868 38,847
Basic earnings per common share $ 0.39 $ 0.35 $ 1.19 $ 0.85
Diluted
Weighted Average Common Shares Outstanding from above 38,890 38,847 38,868 38,847
Add: Dilutive effect of RSUs, RSAs &amp; ESPP 270 164 183 102
Weighted Average Common Shares Outstanding 39,160 39,011 39,051 38,949
Diluted earnings per common share $ 0.39 $ 0.35 $ 1.19 $ 0.85
Antidilutive shares excluded from diluted earnings per common share
(3) 31 67 77 618
(1) RSAs were issued and outstanding to
the non-employee directors and have a three year vesting term
subject to service requirements. See Note 9 –
“Stock-Based Compensation Plans” for additional
information.
(2) Shares are included in weighted
average common shares outstanding as the shares are fully vested
but have not yet been delivered. See Note 9 –
“Stock-Based Compensation Plans” for additional
information.
(3) Primarily pertaining to RSU grants to
the Company’s independent contractors.</t>
  </si>
  <si>
    <t>Description of Business, Basis of Presentation and Recent Accounting Pronouncements - Additional Information (Detail) - Office</t>
  </si>
  <si>
    <t>Class of Stock [Line Items]</t>
  </si>
  <si>
    <t>Number of offices in the United States and Canada</t>
  </si>
  <si>
    <t>Formation date</t>
  </si>
  <si>
    <t>2013-06</t>
  </si>
  <si>
    <t>Contribution date</t>
  </si>
  <si>
    <t>Oct. 30,
		2013</t>
  </si>
  <si>
    <t>Percentage of common stock distributed</t>
  </si>
  <si>
    <t>80.00%</t>
  </si>
  <si>
    <t>Commission's receivable settled period</t>
  </si>
  <si>
    <t>10 days</t>
  </si>
  <si>
    <t>Customer Concentration Risk [Member] | Total revenues [Member]</t>
  </si>
  <si>
    <t>Concentration of credit risk percentage</t>
  </si>
  <si>
    <t>10.00%</t>
  </si>
  <si>
    <t>Customer Concentration Risk [Member] | Commissions receivable [Member]</t>
  </si>
  <si>
    <t>Geographic Concentration Risk [Member] | Total revenues [Member] | Maximum [Member] | CANADA</t>
  </si>
  <si>
    <t>1.00%</t>
  </si>
  <si>
    <t>Property and Equipmen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 USD ($)</t>
  </si>
  <si>
    <t>Fully depreciated no longer in use computer software and hardware and furniture, fixtures and equipment write-off</t>
  </si>
  <si>
    <t>Capital lease obligations</t>
  </si>
  <si>
    <t>Selected Balance Sheet Data - Schedule of Other Assets (Detail) - USD ($) $ in Thousands</t>
  </si>
  <si>
    <t>Other Assets [Line Items]</t>
  </si>
  <si>
    <t>Other assets Current</t>
  </si>
  <si>
    <t>Other assets Non-Current</t>
  </si>
  <si>
    <t>Due from independent contractors [Member]</t>
  </si>
  <si>
    <t>Security deposits [Member]</t>
  </si>
  <si>
    <t>Customer trust accounts and other [Member]</t>
  </si>
  <si>
    <t>Selected Balance Sheet Data - Schedule of Other Assets (Parenthetical) (Detail) - USD ($)</t>
  </si>
  <si>
    <t>Allowance of doubtful accounts</t>
  </si>
  <si>
    <t>Write-off receivables</t>
  </si>
  <si>
    <t>Minimum [Member]</t>
  </si>
  <si>
    <t>Notes receivable due period</t>
  </si>
  <si>
    <t>1 year</t>
  </si>
  <si>
    <t>Maximum [Member]</t>
  </si>
  <si>
    <t>5 years</t>
  </si>
  <si>
    <t>Selected Balance Sheet Data - Components of Deferred Compensation and Commissions (Detail) - USD ($) $ in Thousands</t>
  </si>
  <si>
    <t>Balance Sheet Related Disclosures [Abstract]</t>
  </si>
  <si>
    <t>SARs liability</t>
  </si>
  <si>
    <t>Commissions payable to sales and financing professionals</t>
  </si>
  <si>
    <t>Deferred compensation liability</t>
  </si>
  <si>
    <t>Selected Balance Sheet Data - Additional Information (Detail) - USD ($)</t>
  </si>
  <si>
    <t>Jan. 01, 2015</t>
  </si>
  <si>
    <t>Jan. 01, 2014</t>
  </si>
  <si>
    <t>Mar. 31, 2013</t>
  </si>
  <si>
    <t>Schedule Of Accrued Expenses [Line Items]</t>
  </si>
  <si>
    <t>SARs frozen liability amount</t>
  </si>
  <si>
    <t>Stock appreciation rights liability distribution</t>
  </si>
  <si>
    <t>Maximum payment deferral period for certain commissions payable</t>
  </si>
  <si>
    <t>3 years</t>
  </si>
  <si>
    <t>Fair value of deferred compensation plan assets</t>
  </si>
  <si>
    <t>110.00%</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t>
  </si>
  <si>
    <t>4.173%</t>
  </si>
  <si>
    <t>5.03%</t>
  </si>
  <si>
    <t>Selected Balance Sheet Data - Summary of Net Change in Carrying Value of Assets Held in Rabbi Trust and Deferred Compensation Obligation (Detail) - USD ($) $ in Thousands</t>
  </si>
  <si>
    <t>Increase (decrease) in the carrying value of the assets held in the rabbi trust</t>
  </si>
  <si>
    <t>Increase (decrease) in the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dditional Information (Detail) - USD ($)</t>
  </si>
  <si>
    <t>Available for sale securities continuous unrealized loss position for less than 12 months, amortized cost</t>
  </si>
  <si>
    <t>Available for sale securities continuous unrealized loss position for less than 12 months, fair value</t>
  </si>
  <si>
    <t>Available-for-sale-securities, Continuous unrealized loss position for 12 months or longer</t>
  </si>
  <si>
    <t>Available for sale securities gross realized gains</t>
  </si>
  <si>
    <t>Available for sale securities gross realized loss</t>
  </si>
  <si>
    <t>Other-than-temporary impairment</t>
  </si>
  <si>
    <t>Investments in Marketable Securities - Schedule of Amortized Cost and Fair Value of Marketable Securities, Available-for-Sale, by Contractual Maturity (Detail) - USD ($) $ in Thousands</t>
  </si>
  <si>
    <t>12 Months Ended</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maturity</t>
  </si>
  <si>
    <t>3 years 4 months 24 days</t>
  </si>
  <si>
    <t>9 years 7 months 6 day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rued Interest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Related-Party Transactions - Additional Information (Detail) - USD ($)</t>
  </si>
  <si>
    <t>Mar. 18, 2015</t>
  </si>
  <si>
    <t>Mar. 13, 2015</t>
  </si>
  <si>
    <t>Mar. 31, 2015</t>
  </si>
  <si>
    <t>Related Party Transaction [Line Items]</t>
  </si>
  <si>
    <t>Accounts payable and other accrued expenses - related party</t>
  </si>
  <si>
    <t>Transition services agreement date</t>
  </si>
  <si>
    <t>Oct. 1,
		2013</t>
  </si>
  <si>
    <t>Real estate brokerage commissions and financing fees from transactions with former parent, Marcus &amp; Millichap Company</t>
  </si>
  <si>
    <t>Commission expenses for transactions with former parent, Marcus &amp; Millichap Company</t>
  </si>
  <si>
    <t>Aggregate principal amount outstanding for employee notes receivable</t>
  </si>
  <si>
    <t>MMC [Member]</t>
  </si>
  <si>
    <t>Rent expense for lease</t>
  </si>
  <si>
    <t>Lease expiration date</t>
  </si>
  <si>
    <t>May 31,
		2022</t>
  </si>
  <si>
    <t>MMC [Member] | Transition Services Agreement [Member]</t>
  </si>
  <si>
    <t>Selling, general and administrative expense</t>
  </si>
  <si>
    <t>MMC [Member] | Transition Services Agreement [Member] | Health Insurance Premium [Member]</t>
  </si>
  <si>
    <t>Health insurance plan establishment date</t>
  </si>
  <si>
    <t>2014-04</t>
  </si>
  <si>
    <t>George M. Marcus [Member]</t>
  </si>
  <si>
    <t>Beneficial indirect ownership percentage</t>
  </si>
  <si>
    <t>53.20%</t>
  </si>
  <si>
    <t>Shares registered for future sale</t>
  </si>
  <si>
    <t>Registration Statement date</t>
  </si>
  <si>
    <t>Feb. 6,
		2015</t>
  </si>
  <si>
    <t>Proceeds from issuance of common stock</t>
  </si>
  <si>
    <t>New shares offered</t>
  </si>
  <si>
    <t>Costs incurred in connection with registration statement, reimbursed by selling stockholders</t>
  </si>
  <si>
    <t>Sale date of shares filed under registration statement</t>
  </si>
  <si>
    <t>Mar. 18,
		2015</t>
  </si>
  <si>
    <t>Prospectus Supplement filing date</t>
  </si>
  <si>
    <t>Mar. 13,
		2015</t>
  </si>
  <si>
    <t>George M. Marcus [Member] | Underwriters [Member]</t>
  </si>
  <si>
    <t>Common stock sold by certain selling stockholders</t>
  </si>
  <si>
    <t>Common stock selling price</t>
  </si>
  <si>
    <t>George M. Marcus [Member] | Selling Stockholders [Member]</t>
  </si>
  <si>
    <t>Fair Value Measurements - Schedule of Investments at Fair Value on Recurring Basis (Detail) - USD ($) $ in Thousands</t>
  </si>
  <si>
    <t>Fair Value, Assets and Liabilities Measured on Recurring and Nonrecurring Basis [Line Items]</t>
  </si>
  <si>
    <t>Recurring [Member] | Money market funds [Member]</t>
  </si>
  <si>
    <t>Cash equivalents</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Asset-backed securities and other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 | Money market funds [Member]</t>
  </si>
  <si>
    <t>Level 1 [Member] | Recurring [Member] | Short-term investments [Member]</t>
  </si>
  <si>
    <t>Level 1 [Member] | Recurring [Member] | Short-term investments [Member] | U.S. Treasuries [Member]</t>
  </si>
  <si>
    <t>Level 1 [Member] | Recurring [Member] | Long-term marketable securities [Member]</t>
  </si>
  <si>
    <t>Level 1 [Member] | Recurring [Member] | Long-term marketable securities [Member] | U.S. Treasuries [Member]</t>
  </si>
  <si>
    <t>Level 2 [Member] | Recurring [Member] | Assets held in rabbi trust [Member]</t>
  </si>
  <si>
    <t>Level 2 [Member] | Recurring [Member] | Short-term investments [Member]</t>
  </si>
  <si>
    <t>Level 2 [Member] | Recurring [Member] | Short-term investments [Member] | U.S. Government Sponsored Entities [Member]</t>
  </si>
  <si>
    <t>Level 2 [Member] | Recurring [Member] | Short-term investments [Member] | Asset-backed securities and other [Member]</t>
  </si>
  <si>
    <t>Level 2 [Member] | Recurring [Member] | Long-term marketable securit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Fair Value Measurements - Additional Information (Detail)</t>
  </si>
  <si>
    <t>Sep. 30, 2015USD ($)</t>
  </si>
  <si>
    <t>Fair value, assets, level 1 to level 2 transfers, amount</t>
  </si>
  <si>
    <t>Fair value, assets, level 2 to level 1 transfers, amount</t>
  </si>
  <si>
    <t>Stockholders' Equity - Additional Information (Detail) - $ / shares</t>
  </si>
  <si>
    <t>Stockholders' Equity - Changes in Accumulated Other Comprehensive (Loss) Income, Net of Income Taxes (Detail) - USD ($) $ in Thousands</t>
  </si>
  <si>
    <t>Accumulated Other Comprehensive Income (Loss) [Line Items]</t>
  </si>
  <si>
    <t>Beginning balance</t>
  </si>
  <si>
    <t>Other comprehensive (loss) income before reclassifications</t>
  </si>
  <si>
    <t>Amounts reclassified from accumulated other comprehensive (loss) income</t>
  </si>
  <si>
    <t>Ending balance</t>
  </si>
  <si>
    <t>Unrealized gains and (losses) of available-for-sale securities [ Member]</t>
  </si>
  <si>
    <t>Foreign currency translation [Member]</t>
  </si>
  <si>
    <t>Stock-Based Compensation Plans - 2013 Omnibus Equity Incentive Plan - Award Limitations - Additional Information (Detail) $ in Millions</t>
  </si>
  <si>
    <t>Sep. 30, 2015USD ($)Incentive_Planawardshares</t>
  </si>
  <si>
    <t>2013 Omnibus Equity Incentive Plan [Member]</t>
  </si>
  <si>
    <t>Share-based Compensation Arrangement by Share-based Payment Award [Line Items]</t>
  </si>
  <si>
    <t>Number of active equity plans | Incentive_Plan</t>
  </si>
  <si>
    <t>Common stock shares reserved for issuance of awards</t>
  </si>
  <si>
    <t>Common stock shares available for grant</t>
  </si>
  <si>
    <t>Common stock available for future issuance authorized annual percentage increase</t>
  </si>
  <si>
    <t>3.00%</t>
  </si>
  <si>
    <t>Increase of common stock share reserve approved</t>
  </si>
  <si>
    <t>Options &amp; SARs [Member] | Minimum [Member]</t>
  </si>
  <si>
    <t>Share limitations to awards granted under the 2013 Plan</t>
  </si>
  <si>
    <t>Options &amp; SARs [Member] | Maximum [Member]</t>
  </si>
  <si>
    <t>Restricted Stock and RSUs [Member] | Minimum [Member]</t>
  </si>
  <si>
    <t>Restricted Stock and RSUs [Member] | Maximum [Member]</t>
  </si>
  <si>
    <t>Performance Shares [Member]</t>
  </si>
  <si>
    <t>Number of award limitation, performance units or performance shares | award</t>
  </si>
  <si>
    <t>Performance Shares [Member] | Minimum [Member]</t>
  </si>
  <si>
    <t>Grant date fair value limitations to awards granted under the 2013 Plan | $</t>
  </si>
  <si>
    <t>Performance Shares [Member] | Maximum [Member]</t>
  </si>
  <si>
    <t>Stock-Based Compensation Plans - 2013 Omnibus Equity Incentive Plan - Additional Information (Detail) - USD ($) $ in Thousands</t>
  </si>
  <si>
    <t>1 Months Ended</t>
  </si>
  <si>
    <t>Nov. 30, 2013</t>
  </si>
  <si>
    <t>Restricted stock awards and restricted stock units, vested shares</t>
  </si>
  <si>
    <t>Tax benefits from stock-based award activity included in cash flows from financing activities</t>
  </si>
  <si>
    <t>Tax benefit from stock-based award activity included in additional paid-in capital</t>
  </si>
  <si>
    <t>Number of common stock shares withheld to pay employee statutory withholding taxes</t>
  </si>
  <si>
    <t>Description of awards granted under the 2013 Plan</t>
  </si>
  <si>
    <t>In November 2013, MMI issued the following deferred stock units ("DSUs") under the 2013 Plan (i) DSUs for an aggregate of 2,192,413 shares granted as replacement awards related to the prior SARs program to the MMREIS managing directors and (ii) DSUs for 83,334 shares granted to the Company's Co-chairman of the board of directors (Mr. Millichap). The DSU's are fully vested and shares will be issued 20% per year.</t>
  </si>
  <si>
    <t>2013 Omnibus Equity Incentive Plan [Member] | Options [Member]</t>
  </si>
  <si>
    <t>Number of shares issued under compensation plan</t>
  </si>
  <si>
    <t>Number of shares outstanding under compensation plan</t>
  </si>
  <si>
    <t>2013 Omnibus Equity Incentive Plan [Member] | Restricted Stock [Member]</t>
  </si>
  <si>
    <t>Vesting period for restricted stock awards and restricted stock units</t>
  </si>
  <si>
    <t>2013 Omnibus Equity Incentive Plan [Member] | Restricted Stock Units (RSUs) [Member]</t>
  </si>
  <si>
    <t>2013 Omnibus Equity Incentive Plan [Member] | SARs [Member]</t>
  </si>
  <si>
    <t>2013 Omnibus Equity Incentive Plan [Member] | Performance Shares [Member]</t>
  </si>
  <si>
    <t>2013 Omnibus Equity Incentive Plan [Member] | Performance Units [Member]</t>
  </si>
  <si>
    <t>2013 Omnibus Equity Incentive Plan [Member] | Deferred stock units [Member]</t>
  </si>
  <si>
    <t>DSU's, percentage settled into actual stock</t>
  </si>
  <si>
    <t>20.00%</t>
  </si>
  <si>
    <t>Fully vested deferred stock units remaining outstanding</t>
  </si>
  <si>
    <t>2013 Omnibus Equity Incentive Plan [Member] | Deferred stock units [Member] | MMREIS Managing Directors [Member]</t>
  </si>
  <si>
    <t>Fully vested deferred stock units</t>
  </si>
  <si>
    <t>2013 Omnibus Equity Incentive Plan [Member] | Deferred stock units [Member] | Millichap [Member]</t>
  </si>
  <si>
    <t>Stock-Based Compensation Plans - Outstanding Awards Under 2013 Omnibus Equity Incentive Plan (Detail) - USD ($) $ / shares in Units, $ in Thousands</t>
  </si>
  <si>
    <t>Aug. 31, 2015</t>
  </si>
  <si>
    <t>May. 31, 2015</t>
  </si>
  <si>
    <t>Feb. 28, 2015</t>
  </si>
  <si>
    <t>Nonvested shares, beginning balance</t>
  </si>
  <si>
    <t>Granted</t>
  </si>
  <si>
    <t>Vested</t>
  </si>
  <si>
    <t>Forfeited/canceled</t>
  </si>
  <si>
    <t>Nonvested shares, ending balance</t>
  </si>
  <si>
    <t>Unrecognized stock-based compensation expense as of September 30, 2015</t>
  </si>
  <si>
    <t>Weighted average remaining vesting period (years) as of September 30, 2015</t>
  </si>
  <si>
    <t>3 years 6 months 29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Member] | Non-employee directors [Member]</t>
  </si>
  <si>
    <t>1 year 11 months 23 days</t>
  </si>
  <si>
    <t>Restricted Stock Units (RSUs) [Member] | Employees [Member]</t>
  </si>
  <si>
    <t>Transferred</t>
  </si>
  <si>
    <t>4 years 15 days</t>
  </si>
  <si>
    <t>Restricted Stock Units (RSUs) [Member] | Independent Contractors [Member]</t>
  </si>
  <si>
    <t>3 years 4 months 28 days</t>
  </si>
  <si>
    <t>Stock-Based Compensation Plans - Outstanding Awards Under 2013 Omnibus Equity Incentive Plan (Parenthetical) (Detail)</t>
  </si>
  <si>
    <t>Unrecognized stock-based compensation expenses recognition period</t>
  </si>
  <si>
    <t>Stock-Based Compensation Plans - Employee Stock Purchase Plan - Additional Information (Detail)</t>
  </si>
  <si>
    <t>Sep. 30, 2015USD ($)shares</t>
  </si>
  <si>
    <t>Unrecognized stock-based compensation expense | $</t>
  </si>
  <si>
    <t>Employee Stock Purchase Plan [Member]</t>
  </si>
  <si>
    <t>ESPP offering period description</t>
  </si>
  <si>
    <t>The offering periods generally start on the first trading day on or after May 15 and November 15 of each year. The first offering period began on May 15, 2014.</t>
  </si>
  <si>
    <t>Length of purchase intervals</t>
  </si>
  <si>
    <t>6 months</t>
  </si>
  <si>
    <t>ESPP discount rate</t>
  </si>
  <si>
    <t>Expected dividend yield</t>
  </si>
  <si>
    <t>0.00%</t>
  </si>
  <si>
    <t>Forfeiture rate</t>
  </si>
  <si>
    <t>Common stock reserved and available for issuance</t>
  </si>
  <si>
    <t>Common stock shares available for issuance</t>
  </si>
  <si>
    <t>Common stock available for future issuance authorized annual share increase</t>
  </si>
  <si>
    <t>1 month 13 days</t>
  </si>
  <si>
    <t>Stock-Based Compensation Plans - Amendments to Restricted Stock and SARs - Additional Information (Detail)</t>
  </si>
  <si>
    <t>Deferred stock units [Member]</t>
  </si>
  <si>
    <t>DSU settlement to common stock percentage</t>
  </si>
  <si>
    <t>DSU settlement into actual stock issued term</t>
  </si>
  <si>
    <t>Employee termination age</t>
  </si>
  <si>
    <t>67 years</t>
  </si>
  <si>
    <t>Percentage of deferred stock units settled</t>
  </si>
  <si>
    <t>100.00%</t>
  </si>
  <si>
    <t>Percentage of shares of deferred stock units released from resale restriction in the event of death or termination after reaching age 67</t>
  </si>
  <si>
    <t>Restricted Stock [Member] | Sales Restricted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Stock-Based Compensation Plans - Components of Stock-Based Compensation Included in Selling, General and Administrative Expense in Condensed Consolidated Statements of Net and Comprehensive Income (Detail) - USD ($) $ in Thousands</t>
  </si>
  <si>
    <t>Share-based compensation expense - Independent contractors</t>
  </si>
  <si>
    <t>Allocated share-based compensation expense</t>
  </si>
  <si>
    <t>Stock-Based Compensation Plans - Changes in Company's Common Stock Price During Reporting Period (Detail) - Stock Based Compensation Expense [Member] - $ / shares</t>
  </si>
  <si>
    <t>Common stock price at beginning of period</t>
  </si>
  <si>
    <t>Common stock price at end of period</t>
  </si>
  <si>
    <t>(Decrease) increase in stock price</t>
  </si>
  <si>
    <t>Income Taxes - Additional Information (Detail)</t>
  </si>
  <si>
    <t>Income Taxes [Line Items]</t>
  </si>
  <si>
    <t>Effective income tax rate</t>
  </si>
  <si>
    <t>42.90%</t>
  </si>
  <si>
    <t>41.20%</t>
  </si>
  <si>
    <t>41.60%</t>
  </si>
  <si>
    <t>Estimated 2015 annual effective tax rate [Member]</t>
  </si>
  <si>
    <t>41.10%</t>
  </si>
  <si>
    <t>Earnings Per Share - Computation of Basic and Diluted Earnings Per Share, Including Antidilutive Securities Excluded from Computation of Earnings Per Share (Detail) - USD ($) $ / shares in Units, shares in Thousands, $ in Thousands</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t>
  </si>
  <si>
    <t>Non-employee directors [Member] | Restricted Stock [Member]</t>
  </si>
  <si>
    <t>Earnings Per Share, Diluted, by Common Class, Including Two Class Method [Line Items]</t>
  </si>
  <si>
    <t>Restricted common stock issued, vesting period</t>
  </si>
  <si>
    <t>Commitments and Contingencies - Additional Information Credit Agreement (Detail) - USD ($)</t>
  </si>
  <si>
    <t>Line of Credit Facility [Line Items]</t>
  </si>
  <si>
    <t>Senior secured revolving credit facility maximum borrowing capacity</t>
  </si>
  <si>
    <t>Revolving credit facility maturity date</t>
  </si>
  <si>
    <t>Jun. 1,
		2017</t>
  </si>
  <si>
    <t>Bank fees and other expenses</t>
  </si>
  <si>
    <t>Credit agreement, unused capacity, commitment fee percentage</t>
  </si>
  <si>
    <t>0.10%</t>
  </si>
  <si>
    <t>Commitment fee commencement date</t>
  </si>
  <si>
    <t>Jul. 1,
		2014</t>
  </si>
  <si>
    <t>Date the Company entered into a Credit Agreement</t>
  </si>
  <si>
    <t>Jun. 18,
		2014</t>
  </si>
  <si>
    <t>Credit agreement date</t>
  </si>
  <si>
    <t>Jun. 1,
		2014</t>
  </si>
  <si>
    <t>Credit agreement, amount outstanding</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 LIBOR plus 1.5%), or (ii) at a variable rate between 0.875% and  1.125% above LIBOR, based upon the total funded debt to EBITDA ratio.</t>
  </si>
  <si>
    <t>LIBOR rate duration period</t>
  </si>
  <si>
    <t>1 month</t>
  </si>
  <si>
    <t>Credit facility covenants</t>
  </si>
  <si>
    <t>(i) an EBITDAR Coverage Ratio (as defined in the Credit Agreement) of not less than 1.251.0 as of each quarter end on a rolling 4-quarter basis and (ii) total funded debt to EBITDA not greater than 2.01.0</t>
  </si>
  <si>
    <t>Minimum EBITDAR coverage ratio</t>
  </si>
  <si>
    <t>1.25%</t>
  </si>
  <si>
    <t>Maximum Total Funded Debt to EBITDA ratio</t>
  </si>
  <si>
    <t>Credit agreement, pledge percentage</t>
  </si>
  <si>
    <t>Compliance description</t>
  </si>
  <si>
    <t>As of September 30, 2015, the Company was in compliance with all financial and non-financial covenants.</t>
  </si>
  <si>
    <t>London Interbank Offered Rate (LIBOR) [Member]</t>
  </si>
  <si>
    <t>Base spread on variable rate</t>
  </si>
  <si>
    <t>1.50%</t>
  </si>
  <si>
    <t>Federal Funds Rate [Member]</t>
  </si>
  <si>
    <t>Credit Agreement [Member]</t>
  </si>
  <si>
    <t>Extended Credit Agreement [Member]</t>
  </si>
  <si>
    <t>Jun. 1,
		2018</t>
  </si>
  <si>
    <t>Aug. 21,
		2015</t>
  </si>
  <si>
    <t>Minimum [Member] | London Interbank Offered Rate (LIBOR) [Member]</t>
  </si>
  <si>
    <t>0.875%</t>
  </si>
  <si>
    <t>Maximum [Member] | London Interbank Offered Rate (LIBOR) [Member]</t>
  </si>
  <si>
    <t>1.12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78732</v>
      </c>
    </row>
    <row r="12" spans="1:3">
      <c r="A12" s="4" t="s">
        <v>19</v>
      </c>
      <c r="B12" s="4" t="s">
        <v>20</v>
      </c>
    </row>
    <row r="13" spans="1:3">
      <c r="A13" s="4" t="s">
        <v>21</v>
      </c>
      <c r="B13" s="4" t="s">
        <v>22</v>
      </c>
    </row>
    <row r="14" spans="1:3">
      <c r="A14" s="4" t="s">
        <v>23</v>
      </c>
      <c r="C14" s="5" t="n">
        <v>37117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632</v>
      </c>
      <c r="C3" s="7" t="n">
        <v>149159</v>
      </c>
    </row>
    <row r="4" spans="1:3">
      <c r="A4" s="4" t="s">
        <v>28</v>
      </c>
      <c r="B4" s="5" t="n">
        <v>3882</v>
      </c>
      <c r="C4" s="5" t="n">
        <v>3412</v>
      </c>
    </row>
    <row r="5" spans="1:3">
      <c r="A5" s="4" t="s">
        <v>29</v>
      </c>
      <c r="B5" s="5" t="n">
        <v>214</v>
      </c>
      <c r="C5" s="5" t="n">
        <v>216</v>
      </c>
    </row>
    <row r="6" spans="1:3">
      <c r="A6" s="4" t="s">
        <v>30</v>
      </c>
      <c r="B6" s="5" t="n">
        <v>6392</v>
      </c>
      <c r="C6" s="5" t="n">
        <v>7536</v>
      </c>
    </row>
    <row r="7" spans="1:3">
      <c r="A7" s="4" t="s">
        <v>31</v>
      </c>
      <c r="C7" s="5" t="n">
        <v>1711</v>
      </c>
    </row>
    <row r="8" spans="1:3">
      <c r="A8" s="4" t="s">
        <v>32</v>
      </c>
      <c r="B8" s="5" t="n">
        <v>89764</v>
      </c>
    </row>
    <row r="9" spans="1:3">
      <c r="A9" s="4" t="s">
        <v>33</v>
      </c>
      <c r="B9" s="5" t="n">
        <v>14284</v>
      </c>
      <c r="C9" s="5" t="n">
        <v>13600</v>
      </c>
    </row>
    <row r="10" spans="1:3">
      <c r="A10" s="4" t="s">
        <v>34</v>
      </c>
      <c r="B10" s="5" t="n">
        <v>3404</v>
      </c>
      <c r="C10" s="5" t="n">
        <v>2839</v>
      </c>
    </row>
    <row r="11" spans="1:3">
      <c r="A11" s="4" t="s">
        <v>35</v>
      </c>
      <c r="B11" s="5" t="n">
        <v>185572</v>
      </c>
      <c r="C11" s="5" t="n">
        <v>178473</v>
      </c>
    </row>
    <row r="12" spans="1:3">
      <c r="A12" s="4" t="s">
        <v>36</v>
      </c>
      <c r="B12" s="5" t="n">
        <v>8183</v>
      </c>
      <c r="C12" s="5" t="n">
        <v>3645</v>
      </c>
    </row>
    <row r="13" spans="1:3">
      <c r="A13" s="4" t="s">
        <v>37</v>
      </c>
      <c r="B13" s="5" t="n">
        <v>9725</v>
      </c>
      <c r="C13" s="5" t="n">
        <v>7693</v>
      </c>
    </row>
    <row r="14" spans="1:3">
      <c r="A14" s="4" t="s">
        <v>29</v>
      </c>
      <c r="B14" s="5" t="n">
        <v>152</v>
      </c>
      <c r="C14" s="5" t="n">
        <v>162</v>
      </c>
    </row>
    <row r="15" spans="1:3">
      <c r="A15" s="4" t="s">
        <v>32</v>
      </c>
      <c r="B15" s="5" t="n">
        <v>45004</v>
      </c>
      <c r="C15" s="5" t="n">
        <v>14752</v>
      </c>
    </row>
    <row r="16" spans="1:3">
      <c r="A16" s="4" t="s">
        <v>38</v>
      </c>
      <c r="B16" s="5" t="n">
        <v>5334</v>
      </c>
      <c r="C16" s="5" t="n">
        <v>4332</v>
      </c>
    </row>
    <row r="17" spans="1:3">
      <c r="A17" s="4" t="s">
        <v>33</v>
      </c>
      <c r="B17" s="5" t="n">
        <v>23674</v>
      </c>
      <c r="C17" s="5" t="n">
        <v>21265</v>
      </c>
    </row>
    <row r="18" spans="1:3">
      <c r="A18" s="4" t="s">
        <v>39</v>
      </c>
      <c r="B18" s="5" t="n">
        <v>6585</v>
      </c>
      <c r="C18" s="5" t="n">
        <v>3282</v>
      </c>
    </row>
    <row r="19" spans="1:3">
      <c r="A19" s="4" t="s">
        <v>40</v>
      </c>
      <c r="B19" s="5" t="n">
        <v>284229</v>
      </c>
      <c r="C19" s="5" t="n">
        <v>233604</v>
      </c>
    </row>
    <row r="20" spans="1:3">
      <c r="A20" s="3" t="s">
        <v>41</v>
      </c>
    </row>
    <row r="21" spans="1:3">
      <c r="A21" s="4" t="s">
        <v>42</v>
      </c>
      <c r="B21" s="5" t="n">
        <v>7572</v>
      </c>
      <c r="C21" s="5" t="n">
        <v>9488</v>
      </c>
    </row>
    <row r="22" spans="1:3">
      <c r="A22" s="4" t="s">
        <v>43</v>
      </c>
      <c r="B22" s="5" t="n">
        <v>92</v>
      </c>
      <c r="C22" s="5" t="n">
        <v>97</v>
      </c>
    </row>
    <row r="23" spans="1:3">
      <c r="A23" s="4" t="s">
        <v>44</v>
      </c>
      <c r="B23" s="5" t="n">
        <v>939</v>
      </c>
      <c r="C23" s="5" t="n">
        <v>894</v>
      </c>
    </row>
    <row r="24" spans="1:3">
      <c r="A24" s="4" t="s">
        <v>45</v>
      </c>
      <c r="B24" s="5" t="n">
        <v>23376</v>
      </c>
      <c r="C24" s="5" t="n">
        <v>28932</v>
      </c>
    </row>
    <row r="25" spans="1:3">
      <c r="A25" s="4" t="s">
        <v>46</v>
      </c>
      <c r="B25" s="5" t="n">
        <v>7539</v>
      </c>
    </row>
    <row r="26" spans="1:3">
      <c r="A26" s="4" t="s">
        <v>47</v>
      </c>
      <c r="B26" s="5" t="n">
        <v>22700</v>
      </c>
      <c r="C26" s="5" t="n">
        <v>27793</v>
      </c>
    </row>
    <row r="27" spans="1:3">
      <c r="A27" s="4" t="s">
        <v>48</v>
      </c>
      <c r="B27" s="5" t="n">
        <v>62218</v>
      </c>
      <c r="C27" s="5" t="n">
        <v>67204</v>
      </c>
    </row>
    <row r="28" spans="1:3">
      <c r="A28" s="4" t="s">
        <v>49</v>
      </c>
      <c r="B28" s="5" t="n">
        <v>38586</v>
      </c>
      <c r="C28" s="5" t="n">
        <v>36581</v>
      </c>
    </row>
    <row r="29" spans="1:3">
      <c r="A29" s="4" t="s">
        <v>44</v>
      </c>
      <c r="B29" s="5" t="n">
        <v>9671</v>
      </c>
      <c r="C29" s="5" t="n">
        <v>10610</v>
      </c>
    </row>
    <row r="30" spans="1:3">
      <c r="A30" s="4" t="s">
        <v>50</v>
      </c>
      <c r="B30" s="5" t="n">
        <v>3402</v>
      </c>
      <c r="C30" s="5" t="n">
        <v>2400</v>
      </c>
    </row>
    <row r="31" spans="1:3">
      <c r="A31" s="4" t="s">
        <v>51</v>
      </c>
      <c r="B31" s="7" t="n">
        <v>113877</v>
      </c>
      <c r="C31" s="7" t="n">
        <v>116795</v>
      </c>
    </row>
    <row r="32" spans="1:3">
      <c r="A32" s="3" t="s">
        <v>52</v>
      </c>
    </row>
    <row r="33" spans="1:3">
      <c r="A33" s="4" t="s">
        <v>53</v>
      </c>
      <c r="B33" s="4" t="s">
        <v>54</v>
      </c>
      <c r="C33" s="4" t="s">
        <v>54</v>
      </c>
    </row>
    <row r="34" spans="1:3">
      <c r="A34" s="4" t="s">
        <v>55</v>
      </c>
      <c r="B34" s="7" t="n">
        <v>4</v>
      </c>
      <c r="C34" s="7" t="n">
        <v>4</v>
      </c>
    </row>
    <row r="35" spans="1:3">
      <c r="A35" s="4" t="s">
        <v>56</v>
      </c>
      <c r="B35" s="5" t="n">
        <v>82088</v>
      </c>
      <c r="C35" s="5" t="n">
        <v>75058</v>
      </c>
    </row>
    <row r="36" spans="1:3">
      <c r="A36" s="4" t="s">
        <v>57</v>
      </c>
      <c r="B36" s="5" t="n">
        <v>-4</v>
      </c>
      <c r="C36" s="5" t="n">
        <v>-4</v>
      </c>
    </row>
    <row r="37" spans="1:3">
      <c r="A37" s="4" t="s">
        <v>58</v>
      </c>
      <c r="B37" s="5" t="n">
        <v>87993</v>
      </c>
      <c r="C37" s="5" t="n">
        <v>41592</v>
      </c>
    </row>
    <row r="38" spans="1:3">
      <c r="A38" s="4" t="s">
        <v>59</v>
      </c>
      <c r="B38" s="5" t="n">
        <v>271</v>
      </c>
      <c r="C38" s="5" t="n">
        <v>159</v>
      </c>
    </row>
    <row r="39" spans="1:3">
      <c r="A39" s="4" t="s">
        <v>60</v>
      </c>
      <c r="B39" s="5" t="n">
        <v>170352</v>
      </c>
      <c r="C39" s="5" t="n">
        <v>116809</v>
      </c>
    </row>
    <row r="40" spans="1:3">
      <c r="A40" s="4" t="s">
        <v>61</v>
      </c>
      <c r="B40" s="7" t="n">
        <v>284229</v>
      </c>
      <c r="C40" s="7" t="n">
        <v>233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77</v>
      </c>
      <c r="B12" s="4" t="s">
        <v>221</v>
      </c>
    </row>
    <row r="13" spans="1:2">
      <c r="A13" s="4" t="s">
        <v>186</v>
      </c>
      <c r="B13" s="4" t="s">
        <v>222</v>
      </c>
    </row>
    <row r="14" spans="1:2">
      <c r="A14" s="4" t="s">
        <v>192</v>
      </c>
      <c r="B14" s="4" t="s">
        <v>223</v>
      </c>
    </row>
    <row r="15" spans="1:2">
      <c r="A15" s="4" t="s">
        <v>195</v>
      </c>
      <c r="B1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61</v>
      </c>
      <c r="B1" s="2" t="s">
        <v>73</v>
      </c>
      <c r="D1" s="2" t="s">
        <v>1</v>
      </c>
    </row>
    <row r="2" spans="1:5">
      <c r="B2" s="2" t="s">
        <v>2</v>
      </c>
      <c r="C2" s="2" t="s">
        <v>74</v>
      </c>
      <c r="D2" s="2" t="s">
        <v>2</v>
      </c>
      <c r="E2" s="2" t="s">
        <v>74</v>
      </c>
    </row>
    <row r="3" spans="1:5">
      <c r="A3" s="3" t="s">
        <v>262</v>
      </c>
    </row>
    <row r="4" spans="1:5">
      <c r="A4" s="4" t="s">
        <v>263</v>
      </c>
      <c r="D4" s="5" t="n">
        <v>80</v>
      </c>
    </row>
    <row r="5" spans="1:5">
      <c r="A5" s="4" t="s">
        <v>264</v>
      </c>
      <c r="D5" s="4" t="s">
        <v>265</v>
      </c>
    </row>
    <row r="6" spans="1:5">
      <c r="A6" s="4" t="s">
        <v>266</v>
      </c>
      <c r="D6" s="4" t="s">
        <v>267</v>
      </c>
    </row>
    <row r="7" spans="1:5">
      <c r="A7" s="4" t="s">
        <v>268</v>
      </c>
      <c r="D7" s="4" t="s">
        <v>269</v>
      </c>
    </row>
    <row r="8" spans="1:5">
      <c r="A8" s="4" t="s">
        <v>270</v>
      </c>
      <c r="D8" s="4" t="s">
        <v>271</v>
      </c>
    </row>
    <row r="9" spans="1:5">
      <c r="A9" s="4" t="s">
        <v>272</v>
      </c>
    </row>
    <row r="10" spans="1:5">
      <c r="A10" s="3" t="s">
        <v>262</v>
      </c>
    </row>
    <row r="11" spans="1:5">
      <c r="A11" s="4" t="s">
        <v>273</v>
      </c>
      <c r="B11" s="4" t="s">
        <v>274</v>
      </c>
      <c r="C11" s="4" t="s">
        <v>274</v>
      </c>
      <c r="D11" s="4" t="s">
        <v>274</v>
      </c>
      <c r="E11" s="4" t="s">
        <v>274</v>
      </c>
    </row>
    <row r="12" spans="1:5">
      <c r="A12" s="4" t="s">
        <v>275</v>
      </c>
    </row>
    <row r="13" spans="1:5">
      <c r="A13" s="3" t="s">
        <v>262</v>
      </c>
    </row>
    <row r="14" spans="1:5">
      <c r="A14" s="4" t="s">
        <v>273</v>
      </c>
      <c r="B14" s="4" t="s">
        <v>274</v>
      </c>
      <c r="C14" s="4" t="s">
        <v>274</v>
      </c>
      <c r="D14" s="4" t="s">
        <v>274</v>
      </c>
      <c r="E14" s="4" t="s">
        <v>274</v>
      </c>
    </row>
    <row r="15" spans="1:5">
      <c r="A15" s="4" t="s">
        <v>276</v>
      </c>
    </row>
    <row r="16" spans="1:5">
      <c r="A16" s="3" t="s">
        <v>262</v>
      </c>
    </row>
    <row r="17" spans="1:5">
      <c r="A17" s="4" t="s">
        <v>273</v>
      </c>
      <c r="D17" s="4" t="s">
        <v>2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25000000</v>
      </c>
      <c r="C4" s="5" t="n">
        <v>25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50000000</v>
      </c>
      <c r="C8" s="5" t="n">
        <v>150000000</v>
      </c>
    </row>
    <row r="9" spans="1:3">
      <c r="A9" s="4" t="s">
        <v>70</v>
      </c>
      <c r="B9" s="5" t="n">
        <v>37117674</v>
      </c>
      <c r="C9" s="5" t="n">
        <v>36918442</v>
      </c>
    </row>
    <row r="10" spans="1:3">
      <c r="A10" s="4" t="s">
        <v>71</v>
      </c>
      <c r="B10" s="5" t="n">
        <v>37117674</v>
      </c>
      <c r="C10" s="5" t="n">
        <v>36918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15636</v>
      </c>
      <c r="C3" s="7" t="n">
        <v>-15760</v>
      </c>
    </row>
    <row r="4" spans="1:3">
      <c r="A4" s="4" t="s">
        <v>37</v>
      </c>
      <c r="B4" s="5" t="n">
        <v>9725</v>
      </c>
      <c r="C4" s="5" t="n">
        <v>7693</v>
      </c>
    </row>
    <row r="5" spans="1:3">
      <c r="A5" s="4" t="s">
        <v>281</v>
      </c>
    </row>
    <row r="6" spans="1:3">
      <c r="A6" s="3" t="s">
        <v>279</v>
      </c>
    </row>
    <row r="7" spans="1:3">
      <c r="A7" s="4" t="s">
        <v>282</v>
      </c>
      <c r="B7" s="5" t="n">
        <v>10104</v>
      </c>
      <c r="C7" s="5" t="n">
        <v>8769</v>
      </c>
    </row>
    <row r="8" spans="1:3">
      <c r="A8" s="4" t="s">
        <v>283</v>
      </c>
    </row>
    <row r="9" spans="1:3">
      <c r="A9" s="3" t="s">
        <v>279</v>
      </c>
    </row>
    <row r="10" spans="1:3">
      <c r="A10" s="4" t="s">
        <v>282</v>
      </c>
      <c r="B10" s="7" t="n">
        <v>15257</v>
      </c>
      <c r="C10" s="7" t="n">
        <v>146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25</v>
      </c>
    </row>
    <row r="3" spans="1:3">
      <c r="A3" s="3" t="s">
        <v>172</v>
      </c>
    </row>
    <row r="4" spans="1:3">
      <c r="A4" s="4" t="s">
        <v>285</v>
      </c>
      <c r="B4" s="7" t="n">
        <v>2600000</v>
      </c>
    </row>
    <row r="5" spans="1:3">
      <c r="A5" s="4" t="s">
        <v>286</v>
      </c>
      <c r="C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404</v>
      </c>
      <c r="C3" s="7" t="n">
        <v>2839</v>
      </c>
    </row>
    <row r="4" spans="1:3">
      <c r="A4" s="4" t="s">
        <v>290</v>
      </c>
      <c r="B4" s="5" t="n">
        <v>6585</v>
      </c>
      <c r="C4" s="5" t="n">
        <v>3282</v>
      </c>
    </row>
    <row r="5" spans="1:3">
      <c r="A5" s="4" t="s">
        <v>291</v>
      </c>
    </row>
    <row r="6" spans="1:3">
      <c r="A6" s="3" t="s">
        <v>288</v>
      </c>
    </row>
    <row r="7" spans="1:3">
      <c r="A7" s="4" t="s">
        <v>289</v>
      </c>
      <c r="B7" s="5" t="n">
        <v>1581</v>
      </c>
      <c r="C7" s="5" t="n">
        <v>1577</v>
      </c>
    </row>
    <row r="8" spans="1:3">
      <c r="A8" s="4" t="s">
        <v>290</v>
      </c>
      <c r="B8" s="5" t="n">
        <v>5184</v>
      </c>
      <c r="C8" s="5" t="n">
        <v>1820</v>
      </c>
    </row>
    <row r="9" spans="1:3">
      <c r="A9" s="4" t="s">
        <v>292</v>
      </c>
    </row>
    <row r="10" spans="1:3">
      <c r="A10" s="3" t="s">
        <v>288</v>
      </c>
    </row>
    <row r="11" spans="1:3">
      <c r="A11" s="4" t="s">
        <v>290</v>
      </c>
      <c r="B11" s="5" t="n">
        <v>1299</v>
      </c>
      <c r="C11" s="5" t="n">
        <v>1240</v>
      </c>
    </row>
    <row r="12" spans="1:3">
      <c r="A12" s="4" t="s">
        <v>293</v>
      </c>
    </row>
    <row r="13" spans="1:3">
      <c r="A13" s="3" t="s">
        <v>288</v>
      </c>
    </row>
    <row r="14" spans="1:3">
      <c r="A14" s="4" t="s">
        <v>289</v>
      </c>
      <c r="B14" s="5" t="n">
        <v>1823</v>
      </c>
      <c r="C14" s="5" t="n">
        <v>1262</v>
      </c>
    </row>
    <row r="15" spans="1:3">
      <c r="A15" s="4" t="s">
        <v>290</v>
      </c>
      <c r="B15" s="7" t="n">
        <v>102</v>
      </c>
      <c r="C15" s="7" t="n">
        <v>2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3</v>
      </c>
      <c r="D1" s="2" t="s">
        <v>1</v>
      </c>
    </row>
    <row r="2" spans="1:6">
      <c r="B2" s="2" t="s">
        <v>2</v>
      </c>
      <c r="C2" s="2" t="s">
        <v>74</v>
      </c>
      <c r="D2" s="2" t="s">
        <v>2</v>
      </c>
      <c r="E2" s="2" t="s">
        <v>74</v>
      </c>
      <c r="F2" s="2" t="s">
        <v>25</v>
      </c>
    </row>
    <row r="3" spans="1:6">
      <c r="A3" s="3" t="s">
        <v>288</v>
      </c>
    </row>
    <row r="4" spans="1:6">
      <c r="A4" s="4" t="s">
        <v>295</v>
      </c>
      <c r="B4" s="7" t="n">
        <v>261000</v>
      </c>
      <c r="D4" s="7" t="n">
        <v>261000</v>
      </c>
      <c r="F4" s="7" t="n">
        <v>193000</v>
      </c>
    </row>
    <row r="5" spans="1:6">
      <c r="A5" s="4" t="s">
        <v>132</v>
      </c>
      <c r="B5" s="5" t="n">
        <v>48000</v>
      </c>
      <c r="C5" s="7" t="n">
        <v>44000</v>
      </c>
      <c r="D5" s="5" t="n">
        <v>127000</v>
      </c>
      <c r="E5" s="7" t="n">
        <v>86000</v>
      </c>
    </row>
    <row r="6" spans="1:6">
      <c r="A6" s="4" t="s">
        <v>296</v>
      </c>
      <c r="B6" s="7" t="n">
        <v>24000</v>
      </c>
      <c r="C6" s="7" t="n">
        <v>23000</v>
      </c>
      <c r="D6" s="7" t="n">
        <v>59000</v>
      </c>
      <c r="E6" s="7" t="n">
        <v>110000</v>
      </c>
    </row>
    <row r="7" spans="1:6">
      <c r="A7" s="4" t="s">
        <v>297</v>
      </c>
    </row>
    <row r="8" spans="1:6">
      <c r="A8" s="3" t="s">
        <v>288</v>
      </c>
    </row>
    <row r="9" spans="1:6">
      <c r="A9" s="4" t="s">
        <v>298</v>
      </c>
      <c r="D9" s="4" t="s">
        <v>299</v>
      </c>
    </row>
    <row r="10" spans="1:6">
      <c r="A10" s="4" t="s">
        <v>300</v>
      </c>
    </row>
    <row r="11" spans="1:6">
      <c r="A11" s="3" t="s">
        <v>288</v>
      </c>
    </row>
    <row r="12" spans="1:6">
      <c r="A12" s="4" t="s">
        <v>298</v>
      </c>
      <c r="D12" s="4" t="s">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1184</v>
      </c>
      <c r="C3" s="7" t="n">
        <v>20542</v>
      </c>
    </row>
    <row r="4" spans="1:3">
      <c r="A4" s="4" t="s">
        <v>305</v>
      </c>
      <c r="B4" s="5" t="n">
        <v>12451</v>
      </c>
      <c r="C4" s="5" t="n">
        <v>12176</v>
      </c>
    </row>
    <row r="5" spans="1:3">
      <c r="A5" s="4" t="s">
        <v>306</v>
      </c>
      <c r="B5" s="5" t="n">
        <v>4951</v>
      </c>
      <c r="C5" s="5" t="n">
        <v>3863</v>
      </c>
    </row>
    <row r="6" spans="1:3">
      <c r="A6" s="4" t="s">
        <v>105</v>
      </c>
      <c r="B6" s="7" t="n">
        <v>38586</v>
      </c>
      <c r="C6" s="7" t="n">
        <v>365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07</v>
      </c>
      <c r="B1" s="2" t="s">
        <v>308</v>
      </c>
      <c r="C1" s="2" t="s">
        <v>309</v>
      </c>
      <c r="D1" s="2" t="s">
        <v>2</v>
      </c>
      <c r="E1" s="2" t="s">
        <v>74</v>
      </c>
      <c r="F1" s="2" t="s">
        <v>2</v>
      </c>
      <c r="G1" s="2" t="s">
        <v>74</v>
      </c>
      <c r="H1" s="2" t="s">
        <v>25</v>
      </c>
      <c r="I1" s="2" t="s">
        <v>310</v>
      </c>
    </row>
    <row r="2" spans="1:9">
      <c r="A2" s="3" t="s">
        <v>311</v>
      </c>
    </row>
    <row r="3" spans="1:9">
      <c r="A3" s="4" t="s">
        <v>312</v>
      </c>
      <c r="D3" s="7" t="n">
        <v>21184000</v>
      </c>
      <c r="F3" s="7" t="n">
        <v>21184000</v>
      </c>
      <c r="H3" s="7" t="n">
        <v>20542000</v>
      </c>
    </row>
    <row r="4" spans="1:9">
      <c r="A4" s="4" t="s">
        <v>87</v>
      </c>
      <c r="D4" s="5" t="n">
        <v>380000</v>
      </c>
      <c r="E4" s="7" t="n">
        <v>397000</v>
      </c>
      <c r="F4" s="7" t="n">
        <v>1349000</v>
      </c>
      <c r="G4" s="7" t="n">
        <v>1202000</v>
      </c>
    </row>
    <row r="5" spans="1:9">
      <c r="A5" s="4" t="s">
        <v>313</v>
      </c>
      <c r="G5" s="5" t="n">
        <v>412000</v>
      </c>
    </row>
    <row r="6" spans="1:9">
      <c r="A6" s="4" t="s">
        <v>314</v>
      </c>
      <c r="F6" s="4" t="s">
        <v>315</v>
      </c>
    </row>
    <row r="7" spans="1:9">
      <c r="A7" s="4" t="s">
        <v>316</v>
      </c>
      <c r="F7" s="4" t="s">
        <v>317</v>
      </c>
    </row>
    <row r="8" spans="1:9">
      <c r="A8" s="4" t="s">
        <v>318</v>
      </c>
    </row>
    <row r="9" spans="1:9">
      <c r="A9" s="3" t="s">
        <v>311</v>
      </c>
    </row>
    <row r="10" spans="1:9">
      <c r="A10" s="4" t="s">
        <v>312</v>
      </c>
      <c r="I10" s="7" t="n">
        <v>20000000</v>
      </c>
    </row>
    <row r="11" spans="1:9">
      <c r="A11" s="4" t="s">
        <v>319</v>
      </c>
      <c r="F11" s="4" t="s">
        <v>320</v>
      </c>
    </row>
    <row r="12" spans="1:9">
      <c r="A12" s="4" t="s">
        <v>321</v>
      </c>
      <c r="F12" s="4" t="s">
        <v>322</v>
      </c>
    </row>
    <row r="13" spans="1:9">
      <c r="A13" s="4" t="s">
        <v>87</v>
      </c>
      <c r="D13" s="7" t="n">
        <v>214000</v>
      </c>
      <c r="E13" s="7" t="n">
        <v>236000</v>
      </c>
      <c r="F13" s="7" t="n">
        <v>642000</v>
      </c>
      <c r="G13" s="7" t="n">
        <v>738000</v>
      </c>
    </row>
    <row r="14" spans="1:9">
      <c r="A14" s="4" t="s">
        <v>323</v>
      </c>
      <c r="C14" s="4" t="s">
        <v>324</v>
      </c>
    </row>
    <row r="15" spans="1:9">
      <c r="A15" s="4" t="s">
        <v>325</v>
      </c>
      <c r="C15" s="4" t="s">
        <v>326</v>
      </c>
    </row>
    <row r="16" spans="1:9">
      <c r="A16" s="4" t="s">
        <v>327</v>
      </c>
      <c r="B16" s="4" t="s">
        <v>328</v>
      </c>
      <c r="C16" s="4" t="s">
        <v>329</v>
      </c>
    </row>
    <row r="17" spans="1:9">
      <c r="A17" s="4" t="s">
        <v>313</v>
      </c>
      <c r="H17" s="7" t="n">
        <v>41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3" t="s">
        <v>303</v>
      </c>
    </row>
    <row r="4" spans="1:5">
      <c r="A4" s="4" t="s">
        <v>331</v>
      </c>
      <c r="B4" s="7" t="n">
        <v>-351</v>
      </c>
      <c r="C4" s="7" t="n">
        <v>-51</v>
      </c>
      <c r="D4" s="7" t="n">
        <v>-340</v>
      </c>
      <c r="E4" s="7" t="n">
        <v>177</v>
      </c>
    </row>
    <row r="5" spans="1:5">
      <c r="A5" s="4" t="s">
        <v>332</v>
      </c>
      <c r="B5" s="7" t="n">
        <v>-307</v>
      </c>
      <c r="C5" s="7" t="n">
        <v>-32</v>
      </c>
      <c r="D5" s="7" t="n">
        <v>-248</v>
      </c>
      <c r="E5" s="7" t="n">
        <v>2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135136</v>
      </c>
      <c r="C3" s="7" t="n">
        <v>14712</v>
      </c>
    </row>
    <row r="4" spans="1:3">
      <c r="A4" s="4" t="s">
        <v>336</v>
      </c>
      <c r="B4" s="5" t="n">
        <v>134768</v>
      </c>
      <c r="C4" s="5" t="n">
        <v>14752</v>
      </c>
    </row>
    <row r="5" spans="1:3">
      <c r="A5" s="4" t="s">
        <v>337</v>
      </c>
    </row>
    <row r="6" spans="1:3">
      <c r="A6" s="3" t="s">
        <v>334</v>
      </c>
    </row>
    <row r="7" spans="1:3">
      <c r="A7" s="4" t="s">
        <v>335</v>
      </c>
      <c r="B7" s="5" t="n">
        <v>89731</v>
      </c>
    </row>
    <row r="8" spans="1:3">
      <c r="A8" s="4" t="s">
        <v>338</v>
      </c>
      <c r="B8" s="5" t="n">
        <v>34</v>
      </c>
    </row>
    <row r="9" spans="1:3">
      <c r="A9" s="4" t="s">
        <v>339</v>
      </c>
      <c r="B9" s="5" t="n">
        <v>-1</v>
      </c>
    </row>
    <row r="10" spans="1:3">
      <c r="A10" s="4" t="s">
        <v>336</v>
      </c>
      <c r="B10" s="5" t="n">
        <v>89764</v>
      </c>
    </row>
    <row r="11" spans="1:3">
      <c r="A11" s="4" t="s">
        <v>340</v>
      </c>
    </row>
    <row r="12" spans="1:3">
      <c r="A12" s="3" t="s">
        <v>334</v>
      </c>
    </row>
    <row r="13" spans="1:3">
      <c r="A13" s="4" t="s">
        <v>335</v>
      </c>
      <c r="B13" s="5" t="n">
        <v>70497</v>
      </c>
    </row>
    <row r="14" spans="1:3">
      <c r="A14" s="4" t="s">
        <v>338</v>
      </c>
      <c r="B14" s="5" t="n">
        <v>31</v>
      </c>
    </row>
    <row r="15" spans="1:3">
      <c r="A15" s="4" t="s">
        <v>336</v>
      </c>
      <c r="B15" s="5" t="n">
        <v>70528</v>
      </c>
    </row>
    <row r="16" spans="1:3">
      <c r="A16" s="4" t="s">
        <v>341</v>
      </c>
    </row>
    <row r="17" spans="1:3">
      <c r="A17" s="3" t="s">
        <v>334</v>
      </c>
    </row>
    <row r="18" spans="1:3">
      <c r="A18" s="4" t="s">
        <v>335</v>
      </c>
      <c r="B18" s="5" t="n">
        <v>19110</v>
      </c>
    </row>
    <row r="19" spans="1:3">
      <c r="A19" s="4" t="s">
        <v>338</v>
      </c>
      <c r="B19" s="5" t="n">
        <v>3</v>
      </c>
    </row>
    <row r="20" spans="1:3">
      <c r="A20" s="4" t="s">
        <v>339</v>
      </c>
      <c r="B20" s="5" t="n">
        <v>-1</v>
      </c>
    </row>
    <row r="21" spans="1:3">
      <c r="A21" s="4" t="s">
        <v>336</v>
      </c>
      <c r="B21" s="5" t="n">
        <v>19112</v>
      </c>
    </row>
    <row r="22" spans="1:3">
      <c r="A22" s="4" t="s">
        <v>342</v>
      </c>
    </row>
    <row r="23" spans="1:3">
      <c r="A23" s="3" t="s">
        <v>334</v>
      </c>
    </row>
    <row r="24" spans="1:3">
      <c r="A24" s="4" t="s">
        <v>335</v>
      </c>
      <c r="B24" s="5" t="n">
        <v>124</v>
      </c>
    </row>
    <row r="25" spans="1:3">
      <c r="A25" s="4" t="s">
        <v>336</v>
      </c>
      <c r="B25" s="5" t="n">
        <v>124</v>
      </c>
    </row>
    <row r="26" spans="1:3">
      <c r="A26" s="4" t="s">
        <v>343</v>
      </c>
    </row>
    <row r="27" spans="1:3">
      <c r="A27" s="3" t="s">
        <v>334</v>
      </c>
    </row>
    <row r="28" spans="1:3">
      <c r="A28" s="4" t="s">
        <v>335</v>
      </c>
      <c r="B28" s="5" t="n">
        <v>45405</v>
      </c>
      <c r="C28" s="5" t="n">
        <v>14712</v>
      </c>
    </row>
    <row r="29" spans="1:3">
      <c r="A29" s="4" t="s">
        <v>338</v>
      </c>
      <c r="B29" s="5" t="n">
        <v>79</v>
      </c>
      <c r="C29" s="5" t="n">
        <v>59</v>
      </c>
    </row>
    <row r="30" spans="1:3">
      <c r="A30" s="4" t="s">
        <v>339</v>
      </c>
      <c r="B30" s="5" t="n">
        <v>-480</v>
      </c>
      <c r="C30" s="5" t="n">
        <v>-19</v>
      </c>
    </row>
    <row r="31" spans="1:3">
      <c r="A31" s="4" t="s">
        <v>336</v>
      </c>
      <c r="B31" s="5" t="n">
        <v>45004</v>
      </c>
      <c r="C31" s="5" t="n">
        <v>14752</v>
      </c>
    </row>
    <row r="32" spans="1:3">
      <c r="A32" s="4" t="s">
        <v>344</v>
      </c>
    </row>
    <row r="33" spans="1:3">
      <c r="A33" s="3" t="s">
        <v>334</v>
      </c>
    </row>
    <row r="34" spans="1:3">
      <c r="A34" s="4" t="s">
        <v>335</v>
      </c>
      <c r="B34" s="5" t="n">
        <v>6110</v>
      </c>
      <c r="C34" s="5" t="n">
        <v>2974</v>
      </c>
    </row>
    <row r="35" spans="1:3">
      <c r="A35" s="4" t="s">
        <v>338</v>
      </c>
      <c r="B35" s="5" t="n">
        <v>23</v>
      </c>
      <c r="C35" s="5" t="n">
        <v>7</v>
      </c>
    </row>
    <row r="36" spans="1:3">
      <c r="A36" s="4" t="s">
        <v>339</v>
      </c>
      <c r="B36" s="5" t="n">
        <v>-26</v>
      </c>
    </row>
    <row r="37" spans="1:3">
      <c r="A37" s="4" t="s">
        <v>336</v>
      </c>
      <c r="B37" s="5" t="n">
        <v>6107</v>
      </c>
      <c r="C37" s="5" t="n">
        <v>2981</v>
      </c>
    </row>
    <row r="38" spans="1:3">
      <c r="A38" s="4" t="s">
        <v>345</v>
      </c>
    </row>
    <row r="39" spans="1:3">
      <c r="A39" s="3" t="s">
        <v>334</v>
      </c>
    </row>
    <row r="40" spans="1:3">
      <c r="A40" s="4" t="s">
        <v>335</v>
      </c>
      <c r="B40" s="5" t="n">
        <v>11750</v>
      </c>
      <c r="C40" s="5" t="n">
        <v>2019</v>
      </c>
    </row>
    <row r="41" spans="1:3">
      <c r="A41" s="4" t="s">
        <v>338</v>
      </c>
      <c r="B41" s="5" t="n">
        <v>5</v>
      </c>
    </row>
    <row r="42" spans="1:3">
      <c r="A42" s="4" t="s">
        <v>339</v>
      </c>
      <c r="B42" s="5" t="n">
        <v>-13</v>
      </c>
      <c r="C42" s="5" t="n">
        <v>-3</v>
      </c>
    </row>
    <row r="43" spans="1:3">
      <c r="A43" s="4" t="s">
        <v>336</v>
      </c>
      <c r="B43" s="5" t="n">
        <v>11742</v>
      </c>
      <c r="C43" s="5" t="n">
        <v>2016</v>
      </c>
    </row>
    <row r="44" spans="1:3">
      <c r="A44" s="4" t="s">
        <v>346</v>
      </c>
    </row>
    <row r="45" spans="1:3">
      <c r="A45" s="3" t="s">
        <v>334</v>
      </c>
    </row>
    <row r="46" spans="1:3">
      <c r="A46" s="4" t="s">
        <v>335</v>
      </c>
      <c r="B46" s="5" t="n">
        <v>17217</v>
      </c>
      <c r="C46" s="5" t="n">
        <v>7442</v>
      </c>
    </row>
    <row r="47" spans="1:3">
      <c r="A47" s="4" t="s">
        <v>338</v>
      </c>
      <c r="B47" s="5" t="n">
        <v>18</v>
      </c>
      <c r="C47" s="5" t="n">
        <v>48</v>
      </c>
    </row>
    <row r="48" spans="1:3">
      <c r="A48" s="4" t="s">
        <v>339</v>
      </c>
      <c r="B48" s="5" t="n">
        <v>-408</v>
      </c>
      <c r="C48" s="5" t="n">
        <v>-12</v>
      </c>
    </row>
    <row r="49" spans="1:3">
      <c r="A49" s="4" t="s">
        <v>336</v>
      </c>
      <c r="B49" s="5" t="n">
        <v>16827</v>
      </c>
      <c r="C49" s="5" t="n">
        <v>7478</v>
      </c>
    </row>
    <row r="50" spans="1:3">
      <c r="A50" s="4" t="s">
        <v>347</v>
      </c>
    </row>
    <row r="51" spans="1:3">
      <c r="A51" s="3" t="s">
        <v>334</v>
      </c>
    </row>
    <row r="52" spans="1:3">
      <c r="A52" s="4" t="s">
        <v>335</v>
      </c>
      <c r="B52" s="5" t="n">
        <v>10328</v>
      </c>
      <c r="C52" s="5" t="n">
        <v>2277</v>
      </c>
    </row>
    <row r="53" spans="1:3">
      <c r="A53" s="4" t="s">
        <v>338</v>
      </c>
      <c r="B53" s="5" t="n">
        <v>33</v>
      </c>
      <c r="C53" s="5" t="n">
        <v>4</v>
      </c>
    </row>
    <row r="54" spans="1:3">
      <c r="A54" s="4" t="s">
        <v>339</v>
      </c>
      <c r="B54" s="5" t="n">
        <v>-33</v>
      </c>
      <c r="C54" s="5" t="n">
        <v>-4</v>
      </c>
    </row>
    <row r="55" spans="1:3">
      <c r="A55" s="4" t="s">
        <v>336</v>
      </c>
      <c r="B55" s="7" t="n">
        <v>10328</v>
      </c>
      <c r="C55" s="7" t="n">
        <v>22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8</v>
      </c>
      <c r="B1" s="2" t="s">
        <v>73</v>
      </c>
      <c r="C1" s="2" t="s">
        <v>1</v>
      </c>
    </row>
    <row r="2" spans="1:4">
      <c r="B2" s="2" t="s">
        <v>2</v>
      </c>
      <c r="C2" s="2" t="s">
        <v>2</v>
      </c>
      <c r="D2" s="2" t="s">
        <v>25</v>
      </c>
    </row>
    <row r="3" spans="1:4">
      <c r="A3" s="3" t="s">
        <v>178</v>
      </c>
    </row>
    <row r="4" spans="1:4">
      <c r="A4" s="4" t="s">
        <v>349</v>
      </c>
      <c r="B4" s="7" t="n">
        <v>28700000</v>
      </c>
      <c r="C4" s="7" t="n">
        <v>28700000</v>
      </c>
      <c r="D4" s="7" t="n">
        <v>5400000</v>
      </c>
    </row>
    <row r="5" spans="1:4">
      <c r="A5" s="4" t="s">
        <v>350</v>
      </c>
      <c r="B5" s="5" t="n">
        <v>28200000</v>
      </c>
      <c r="C5" s="5" t="n">
        <v>28200000</v>
      </c>
      <c r="D5" s="5" t="n">
        <v>5400000</v>
      </c>
    </row>
    <row r="6" spans="1:4">
      <c r="A6" s="4" t="s">
        <v>351</v>
      </c>
      <c r="B6" s="5" t="n">
        <v>0</v>
      </c>
      <c r="C6" s="5" t="n">
        <v>0</v>
      </c>
      <c r="D6" s="7" t="n">
        <v>0</v>
      </c>
    </row>
    <row r="7" spans="1:4">
      <c r="A7" s="4" t="s">
        <v>352</v>
      </c>
      <c r="B7" s="5" t="n">
        <v>0</v>
      </c>
      <c r="C7" s="5" t="n">
        <v>133000</v>
      </c>
    </row>
    <row r="8" spans="1:4">
      <c r="A8" s="4" t="s">
        <v>353</v>
      </c>
      <c r="B8" s="7" t="n">
        <v>0</v>
      </c>
      <c r="C8" s="5" t="n">
        <v>3000</v>
      </c>
    </row>
    <row r="9" spans="1:4">
      <c r="A9" s="4" t="s">
        <v>354</v>
      </c>
      <c r="C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55</v>
      </c>
      <c r="B1" s="2" t="s">
        <v>1</v>
      </c>
      <c r="C1" s="2" t="s">
        <v>356</v>
      </c>
    </row>
    <row r="2" spans="1:3">
      <c r="B2" s="2" t="s">
        <v>2</v>
      </c>
      <c r="C2" s="2" t="s">
        <v>25</v>
      </c>
    </row>
    <row r="3" spans="1:3">
      <c r="A3" s="3" t="s">
        <v>178</v>
      </c>
    </row>
    <row r="4" spans="1:3">
      <c r="A4" s="4" t="s">
        <v>357</v>
      </c>
      <c r="B4" s="7" t="n">
        <v>89731</v>
      </c>
    </row>
    <row r="5" spans="1:3">
      <c r="A5" s="4" t="s">
        <v>358</v>
      </c>
      <c r="B5" s="5" t="n">
        <v>18948</v>
      </c>
      <c r="C5" s="7" t="n">
        <v>4679</v>
      </c>
    </row>
    <row r="6" spans="1:3">
      <c r="A6" s="4" t="s">
        <v>359</v>
      </c>
      <c r="B6" s="5" t="n">
        <v>17835</v>
      </c>
      <c r="C6" s="5" t="n">
        <v>5652</v>
      </c>
    </row>
    <row r="7" spans="1:3">
      <c r="A7" s="4" t="s">
        <v>360</v>
      </c>
      <c r="B7" s="5" t="n">
        <v>8622</v>
      </c>
      <c r="C7" s="5" t="n">
        <v>4381</v>
      </c>
    </row>
    <row r="8" spans="1:3">
      <c r="A8" s="4" t="s">
        <v>335</v>
      </c>
      <c r="B8" s="5" t="n">
        <v>135136</v>
      </c>
      <c r="C8" s="5" t="n">
        <v>14712</v>
      </c>
    </row>
    <row r="9" spans="1:3">
      <c r="A9" s="4" t="s">
        <v>361</v>
      </c>
      <c r="B9" s="5" t="n">
        <v>89764</v>
      </c>
    </row>
    <row r="10" spans="1:3">
      <c r="A10" s="4" t="s">
        <v>362</v>
      </c>
      <c r="B10" s="5" t="n">
        <v>18955</v>
      </c>
      <c r="C10" s="5" t="n">
        <v>4679</v>
      </c>
    </row>
    <row r="11" spans="1:3">
      <c r="A11" s="4" t="s">
        <v>363</v>
      </c>
      <c r="B11" s="5" t="n">
        <v>17474</v>
      </c>
      <c r="C11" s="5" t="n">
        <v>5662</v>
      </c>
    </row>
    <row r="12" spans="1:3">
      <c r="A12" s="4" t="s">
        <v>364</v>
      </c>
      <c r="B12" s="5" t="n">
        <v>8575</v>
      </c>
      <c r="C12" s="5" t="n">
        <v>4411</v>
      </c>
    </row>
    <row r="13" spans="1:3">
      <c r="A13" s="4" t="s">
        <v>365</v>
      </c>
      <c r="B13" s="7" t="n">
        <v>134768</v>
      </c>
      <c r="C13" s="7" t="n">
        <v>14752</v>
      </c>
    </row>
    <row r="14" spans="1:3">
      <c r="A14" s="4" t="s">
        <v>366</v>
      </c>
      <c r="B14" s="4" t="s">
        <v>367</v>
      </c>
      <c r="C1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1942</v>
      </c>
      <c r="C4" s="7" t="n">
        <v>140220</v>
      </c>
      <c r="D4" s="7" t="n">
        <v>446356</v>
      </c>
      <c r="E4" s="7" t="n">
        <v>368246</v>
      </c>
    </row>
    <row r="5" spans="1:5">
      <c r="A5" s="4" t="s">
        <v>77</v>
      </c>
      <c r="B5" s="5" t="n">
        <v>10865</v>
      </c>
      <c r="C5" s="5" t="n">
        <v>7864</v>
      </c>
      <c r="D5" s="5" t="n">
        <v>30046</v>
      </c>
      <c r="E5" s="5" t="n">
        <v>22348</v>
      </c>
    </row>
    <row r="6" spans="1:5">
      <c r="A6" s="4" t="s">
        <v>78</v>
      </c>
      <c r="B6" s="5" t="n">
        <v>3069</v>
      </c>
      <c r="C6" s="5" t="n">
        <v>2805</v>
      </c>
      <c r="D6" s="5" t="n">
        <v>9497</v>
      </c>
      <c r="E6" s="5" t="n">
        <v>9150</v>
      </c>
    </row>
    <row r="7" spans="1:5">
      <c r="A7" s="4" t="s">
        <v>79</v>
      </c>
      <c r="B7" s="5" t="n">
        <v>165876</v>
      </c>
      <c r="C7" s="5" t="n">
        <v>150889</v>
      </c>
      <c r="D7" s="5" t="n">
        <v>485899</v>
      </c>
      <c r="E7" s="5" t="n">
        <v>399744</v>
      </c>
    </row>
    <row r="8" spans="1:5">
      <c r="A8" s="3" t="s">
        <v>80</v>
      </c>
    </row>
    <row r="9" spans="1:5">
      <c r="A9" s="4" t="s">
        <v>81</v>
      </c>
      <c r="B9" s="5" t="n">
        <v>102010</v>
      </c>
      <c r="C9" s="5" t="n">
        <v>92269</v>
      </c>
      <c r="D9" s="5" t="n">
        <v>293725</v>
      </c>
      <c r="E9" s="5" t="n">
        <v>240266</v>
      </c>
    </row>
    <row r="10" spans="1:5">
      <c r="A10" s="4" t="s">
        <v>82</v>
      </c>
      <c r="B10" s="5" t="n">
        <v>35646</v>
      </c>
      <c r="C10" s="5" t="n">
        <v>34086</v>
      </c>
      <c r="D10" s="5" t="n">
        <v>109064</v>
      </c>
      <c r="E10" s="5" t="n">
        <v>99570</v>
      </c>
    </row>
    <row r="11" spans="1:5">
      <c r="A11" s="4" t="s">
        <v>83</v>
      </c>
      <c r="B11" s="5" t="n">
        <v>802</v>
      </c>
      <c r="C11" s="5" t="n">
        <v>813</v>
      </c>
      <c r="D11" s="5" t="n">
        <v>2389</v>
      </c>
      <c r="E11" s="5" t="n">
        <v>2399</v>
      </c>
    </row>
    <row r="12" spans="1:5">
      <c r="A12" s="4" t="s">
        <v>84</v>
      </c>
      <c r="B12" s="5" t="n">
        <v>138458</v>
      </c>
      <c r="C12" s="5" t="n">
        <v>127168</v>
      </c>
      <c r="D12" s="5" t="n">
        <v>405178</v>
      </c>
      <c r="E12" s="5" t="n">
        <v>342235</v>
      </c>
    </row>
    <row r="13" spans="1:5">
      <c r="A13" s="4" t="s">
        <v>85</v>
      </c>
      <c r="B13" s="5" t="n">
        <v>27418</v>
      </c>
      <c r="C13" s="5" t="n">
        <v>23721</v>
      </c>
      <c r="D13" s="5" t="n">
        <v>80721</v>
      </c>
      <c r="E13" s="5" t="n">
        <v>57509</v>
      </c>
    </row>
    <row r="14" spans="1:5">
      <c r="A14" s="4" t="s">
        <v>86</v>
      </c>
      <c r="B14" s="5" t="n">
        <v>-464</v>
      </c>
      <c r="C14" s="5" t="n">
        <v>-308</v>
      </c>
      <c r="D14" s="5" t="n">
        <v>23</v>
      </c>
      <c r="E14" s="5" t="n">
        <v>-39</v>
      </c>
    </row>
    <row r="15" spans="1:5">
      <c r="A15" s="4" t="s">
        <v>87</v>
      </c>
      <c r="B15" s="5" t="n">
        <v>-380</v>
      </c>
      <c r="C15" s="5" t="n">
        <v>-397</v>
      </c>
      <c r="D15" s="5" t="n">
        <v>-1349</v>
      </c>
      <c r="E15" s="5" t="n">
        <v>-1202</v>
      </c>
    </row>
    <row r="16" spans="1:5">
      <c r="A16" s="4" t="s">
        <v>88</v>
      </c>
      <c r="B16" s="5" t="n">
        <v>26574</v>
      </c>
      <c r="C16" s="5" t="n">
        <v>23016</v>
      </c>
      <c r="D16" s="5" t="n">
        <v>79395</v>
      </c>
      <c r="E16" s="5" t="n">
        <v>56268</v>
      </c>
    </row>
    <row r="17" spans="1:5">
      <c r="A17" s="4" t="s">
        <v>89</v>
      </c>
      <c r="B17" s="5" t="n">
        <v>11398</v>
      </c>
      <c r="C17" s="5" t="n">
        <v>9493</v>
      </c>
      <c r="D17" s="5" t="n">
        <v>32994</v>
      </c>
      <c r="E17" s="5" t="n">
        <v>23167</v>
      </c>
    </row>
    <row r="18" spans="1:5">
      <c r="A18" s="4" t="s">
        <v>90</v>
      </c>
      <c r="B18" s="5" t="n">
        <v>15176</v>
      </c>
      <c r="C18" s="5" t="n">
        <v>13523</v>
      </c>
      <c r="D18" s="5" t="n">
        <v>46401</v>
      </c>
      <c r="E18" s="5" t="n">
        <v>33101</v>
      </c>
    </row>
    <row r="19" spans="1:5">
      <c r="A19" s="3" t="s">
        <v>91</v>
      </c>
    </row>
    <row r="20" spans="1:5">
      <c r="A20" s="4" t="s">
        <v>92</v>
      </c>
      <c r="B20" s="5" t="n">
        <v>56</v>
      </c>
      <c r="D20" s="5" t="n">
        <v>-249</v>
      </c>
    </row>
    <row r="21" spans="1:5">
      <c r="A21" s="4" t="s">
        <v>93</v>
      </c>
      <c r="B21" s="5" t="n">
        <v>234</v>
      </c>
      <c r="C21" s="5" t="n">
        <v>57</v>
      </c>
      <c r="D21" s="5" t="n">
        <v>361</v>
      </c>
      <c r="E21" s="5" t="n">
        <v>60</v>
      </c>
    </row>
    <row r="22" spans="1:5">
      <c r="A22" s="4" t="s">
        <v>94</v>
      </c>
      <c r="B22" s="5" t="n">
        <v>290</v>
      </c>
      <c r="C22" s="5" t="n">
        <v>57</v>
      </c>
      <c r="D22" s="5" t="n">
        <v>112</v>
      </c>
      <c r="E22" s="5" t="n">
        <v>60</v>
      </c>
    </row>
    <row r="23" spans="1:5">
      <c r="A23" s="4" t="s">
        <v>95</v>
      </c>
      <c r="B23" s="7" t="n">
        <v>15466</v>
      </c>
      <c r="C23" s="7" t="n">
        <v>13580</v>
      </c>
      <c r="D23" s="7" t="n">
        <v>46513</v>
      </c>
      <c r="E23" s="7" t="n">
        <v>33161</v>
      </c>
    </row>
    <row r="24" spans="1:5">
      <c r="A24" s="3" t="s">
        <v>96</v>
      </c>
    </row>
    <row r="25" spans="1:5">
      <c r="A25" s="4" t="s">
        <v>97</v>
      </c>
      <c r="B25" s="9" t="n">
        <v>0.39</v>
      </c>
      <c r="C25" s="9" t="n">
        <v>0.35</v>
      </c>
      <c r="D25" s="9" t="n">
        <v>1.19</v>
      </c>
      <c r="E25" s="9" t="n">
        <v>0.85</v>
      </c>
    </row>
    <row r="26" spans="1:5">
      <c r="A26" s="4" t="s">
        <v>98</v>
      </c>
      <c r="B26" s="9" t="n">
        <v>0.39</v>
      </c>
      <c r="C26" s="9" t="n">
        <v>0.35</v>
      </c>
      <c r="D26" s="9" t="n">
        <v>1.19</v>
      </c>
      <c r="E26" s="9" t="n">
        <v>0.85</v>
      </c>
    </row>
    <row r="27" spans="1:5">
      <c r="A27" s="3" t="s">
        <v>99</v>
      </c>
    </row>
    <row r="28" spans="1:5">
      <c r="A28" s="4" t="s">
        <v>97</v>
      </c>
      <c r="B28" s="5" t="n">
        <v>38890</v>
      </c>
      <c r="C28" s="5" t="n">
        <v>38847</v>
      </c>
      <c r="D28" s="5" t="n">
        <v>38868</v>
      </c>
      <c r="E28" s="5" t="n">
        <v>38847</v>
      </c>
    </row>
    <row r="29" spans="1:5">
      <c r="A29" s="4" t="s">
        <v>98</v>
      </c>
      <c r="B29" s="5" t="n">
        <v>39160</v>
      </c>
      <c r="C29" s="5" t="n">
        <v>39011</v>
      </c>
      <c r="D29" s="5" t="n">
        <v>39051</v>
      </c>
      <c r="E29" s="5" t="n">
        <v>38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9</v>
      </c>
      <c r="B1" s="2" t="s">
        <v>1</v>
      </c>
    </row>
    <row r="2" spans="1:3">
      <c r="B2" s="2" t="s">
        <v>2</v>
      </c>
      <c r="C2" s="2" t="s">
        <v>74</v>
      </c>
    </row>
    <row r="3" spans="1:3">
      <c r="A3" s="4" t="s">
        <v>370</v>
      </c>
    </row>
    <row r="4" spans="1:3">
      <c r="A4" s="3" t="s">
        <v>371</v>
      </c>
    </row>
    <row r="5" spans="1:3">
      <c r="A5" s="4" t="s">
        <v>372</v>
      </c>
      <c r="B5" s="10" t="n">
        <v>1.5</v>
      </c>
      <c r="C5" s="10" t="n">
        <v>1.5</v>
      </c>
    </row>
    <row r="6" spans="1:3">
      <c r="A6" s="4" t="s">
        <v>373</v>
      </c>
    </row>
    <row r="7" spans="1:3">
      <c r="A7" s="3" t="s">
        <v>371</v>
      </c>
    </row>
    <row r="8" spans="1:3">
      <c r="A8" s="4" t="s">
        <v>374</v>
      </c>
      <c r="B8" s="4" t="s">
        <v>375</v>
      </c>
    </row>
    <row r="9" spans="1:3">
      <c r="A9" s="4" t="s">
        <v>376</v>
      </c>
      <c r="B9" s="4" t="s">
        <v>377</v>
      </c>
    </row>
    <row r="10" spans="1:3">
      <c r="A10" s="4" t="s">
        <v>378</v>
      </c>
    </row>
    <row r="11" spans="1:3">
      <c r="A11" s="3" t="s">
        <v>371</v>
      </c>
    </row>
    <row r="12" spans="1:3">
      <c r="A12" s="4" t="s">
        <v>374</v>
      </c>
      <c r="B12" s="4" t="s">
        <v>375</v>
      </c>
    </row>
    <row r="13" spans="1:3">
      <c r="A13" s="4" t="s">
        <v>376</v>
      </c>
      <c r="B13" s="4" t="s">
        <v>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4" t="s">
        <v>380</v>
      </c>
    </row>
    <row r="3" spans="1:3">
      <c r="A3" s="3" t="s">
        <v>381</v>
      </c>
    </row>
    <row r="4" spans="1:3">
      <c r="A4" s="4" t="s">
        <v>382</v>
      </c>
      <c r="B4" s="7" t="n">
        <v>234</v>
      </c>
      <c r="C4" s="7" t="n">
        <v>3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73</v>
      </c>
      <c r="D1" s="2" t="s">
        <v>1</v>
      </c>
    </row>
    <row r="2" spans="1:5">
      <c r="B2" s="2" t="s">
        <v>2</v>
      </c>
      <c r="C2" s="2" t="s">
        <v>74</v>
      </c>
      <c r="D2" s="2" t="s">
        <v>2</v>
      </c>
      <c r="E2" s="2" t="s">
        <v>74</v>
      </c>
    </row>
    <row r="3" spans="1:5">
      <c r="A3" s="3" t="s">
        <v>384</v>
      </c>
    </row>
    <row r="4" spans="1:5">
      <c r="A4" s="4" t="s">
        <v>87</v>
      </c>
      <c r="B4" s="7" t="n">
        <v>380</v>
      </c>
      <c r="C4" s="7" t="n">
        <v>397</v>
      </c>
      <c r="D4" s="7" t="n">
        <v>1349</v>
      </c>
      <c r="E4" s="7" t="n">
        <v>1202</v>
      </c>
    </row>
    <row r="5" spans="1:5">
      <c r="A5" s="4" t="s">
        <v>370</v>
      </c>
    </row>
    <row r="6" spans="1:5">
      <c r="A6" s="3" t="s">
        <v>384</v>
      </c>
    </row>
    <row r="7" spans="1:5">
      <c r="A7" s="4" t="s">
        <v>87</v>
      </c>
      <c r="B7" s="7" t="n">
        <v>133</v>
      </c>
      <c r="C7" s="7" t="n">
        <v>144</v>
      </c>
      <c r="D7" s="7" t="n">
        <v>414</v>
      </c>
      <c r="E7" s="7" t="n">
        <v>4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5</v>
      </c>
      <c r="B1" s="2" t="s">
        <v>386</v>
      </c>
      <c r="C1" s="2" t="s">
        <v>387</v>
      </c>
      <c r="D1" s="2" t="s">
        <v>2</v>
      </c>
      <c r="E1" s="2" t="s">
        <v>74</v>
      </c>
      <c r="F1" s="2" t="s">
        <v>2</v>
      </c>
      <c r="G1" s="2" t="s">
        <v>74</v>
      </c>
      <c r="H1" s="2" t="s">
        <v>388</v>
      </c>
      <c r="I1" s="2" t="s">
        <v>25</v>
      </c>
    </row>
    <row r="2" spans="1:9">
      <c r="A2" s="3" t="s">
        <v>389</v>
      </c>
    </row>
    <row r="3" spans="1:9">
      <c r="A3" s="4" t="s">
        <v>390</v>
      </c>
      <c r="D3" s="7" t="n">
        <v>92000</v>
      </c>
      <c r="F3" s="7" t="n">
        <v>92000</v>
      </c>
      <c r="I3" s="7" t="n">
        <v>97000</v>
      </c>
    </row>
    <row r="4" spans="1:9">
      <c r="A4" s="4" t="s">
        <v>391</v>
      </c>
      <c r="F4" s="4" t="s">
        <v>392</v>
      </c>
    </row>
    <row r="5" spans="1:9">
      <c r="A5" s="4" t="s">
        <v>393</v>
      </c>
      <c r="D5" s="5" t="n">
        <v>305000</v>
      </c>
      <c r="E5" s="7" t="n">
        <v>872000</v>
      </c>
      <c r="F5" s="7" t="n">
        <v>1600000</v>
      </c>
      <c r="G5" s="7" t="n">
        <v>932000</v>
      </c>
    </row>
    <row r="6" spans="1:9">
      <c r="A6" s="4" t="s">
        <v>394</v>
      </c>
      <c r="D6" s="5" t="n">
        <v>173000</v>
      </c>
      <c r="E6" s="5" t="n">
        <v>540000</v>
      </c>
      <c r="F6" s="5" t="n">
        <v>943000</v>
      </c>
      <c r="G6" s="5" t="n">
        <v>576000</v>
      </c>
    </row>
    <row r="7" spans="1:9">
      <c r="A7" s="4" t="s">
        <v>395</v>
      </c>
      <c r="D7" s="5" t="n">
        <v>366000</v>
      </c>
      <c r="F7" s="5" t="n">
        <v>366000</v>
      </c>
      <c r="I7" s="5" t="n">
        <v>378000</v>
      </c>
    </row>
    <row r="8" spans="1:9">
      <c r="A8" s="4" t="s">
        <v>396</v>
      </c>
    </row>
    <row r="9" spans="1:9">
      <c r="A9" s="3" t="s">
        <v>389</v>
      </c>
    </row>
    <row r="10" spans="1:9">
      <c r="A10" s="4" t="s">
        <v>397</v>
      </c>
      <c r="D10" s="5" t="n">
        <v>219000</v>
      </c>
      <c r="E10" s="5" t="n">
        <v>109000</v>
      </c>
      <c r="F10" s="7" t="n">
        <v>474500</v>
      </c>
      <c r="G10" s="5" t="n">
        <v>328000</v>
      </c>
    </row>
    <row r="11" spans="1:9">
      <c r="A11" s="4" t="s">
        <v>398</v>
      </c>
      <c r="F11" s="4" t="s">
        <v>399</v>
      </c>
    </row>
    <row r="12" spans="1:9">
      <c r="A12" s="4" t="s">
        <v>400</v>
      </c>
    </row>
    <row r="13" spans="1:9">
      <c r="A13" s="3" t="s">
        <v>389</v>
      </c>
    </row>
    <row r="14" spans="1:9">
      <c r="A14" s="4" t="s">
        <v>401</v>
      </c>
      <c r="D14" s="5" t="n">
        <v>56000</v>
      </c>
      <c r="E14" s="7" t="n">
        <v>42000</v>
      </c>
      <c r="F14" s="7" t="n">
        <v>165000</v>
      </c>
      <c r="G14" s="5" t="n">
        <v>1200000</v>
      </c>
    </row>
    <row r="15" spans="1:9">
      <c r="A15" s="4" t="s">
        <v>390</v>
      </c>
      <c r="D15" s="7" t="n">
        <v>92000</v>
      </c>
      <c r="F15" s="5" t="n">
        <v>92000</v>
      </c>
      <c r="I15" s="7" t="n">
        <v>97000</v>
      </c>
    </row>
    <row r="16" spans="1:9">
      <c r="A16" s="4" t="s">
        <v>402</v>
      </c>
    </row>
    <row r="17" spans="1:9">
      <c r="A17" s="3" t="s">
        <v>389</v>
      </c>
    </row>
    <row r="18" spans="1:9">
      <c r="A18" s="4" t="s">
        <v>401</v>
      </c>
      <c r="F18" s="7" t="n">
        <v>0</v>
      </c>
      <c r="G18" s="7" t="n">
        <v>1000000</v>
      </c>
    </row>
    <row r="19" spans="1:9">
      <c r="A19" s="4" t="s">
        <v>403</v>
      </c>
      <c r="F19" s="4" t="s">
        <v>404</v>
      </c>
    </row>
    <row r="20" spans="1:9">
      <c r="A20" s="4" t="s">
        <v>405</v>
      </c>
    </row>
    <row r="21" spans="1:9">
      <c r="A21" s="3" t="s">
        <v>389</v>
      </c>
    </row>
    <row r="22" spans="1:9">
      <c r="A22" s="4" t="s">
        <v>406</v>
      </c>
      <c r="F22" s="4" t="s">
        <v>407</v>
      </c>
    </row>
    <row r="23" spans="1:9">
      <c r="A23" s="4" t="s">
        <v>408</v>
      </c>
      <c r="D23" s="5" t="n">
        <v>4600000</v>
      </c>
      <c r="F23" s="5" t="n">
        <v>4600000</v>
      </c>
    </row>
    <row r="24" spans="1:9">
      <c r="A24" s="4" t="s">
        <v>409</v>
      </c>
      <c r="F24" s="4" t="s">
        <v>410</v>
      </c>
    </row>
    <row r="25" spans="1:9">
      <c r="A25" s="4" t="s">
        <v>411</v>
      </c>
      <c r="F25" s="7" t="n">
        <v>0</v>
      </c>
    </row>
    <row r="26" spans="1:9">
      <c r="A26" s="4" t="s">
        <v>412</v>
      </c>
      <c r="F26" s="5" t="n">
        <v>0</v>
      </c>
    </row>
    <row r="27" spans="1:9">
      <c r="A27" s="4" t="s">
        <v>413</v>
      </c>
      <c r="H27" s="7" t="n">
        <v>113000</v>
      </c>
    </row>
    <row r="28" spans="1:9">
      <c r="A28" s="4" t="s">
        <v>414</v>
      </c>
      <c r="F28" s="4" t="s">
        <v>415</v>
      </c>
    </row>
    <row r="29" spans="1:9">
      <c r="A29" s="4" t="s">
        <v>416</v>
      </c>
      <c r="F29" s="4" t="s">
        <v>417</v>
      </c>
    </row>
    <row r="30" spans="1:9">
      <c r="A30" s="4" t="s">
        <v>418</v>
      </c>
    </row>
    <row r="31" spans="1:9">
      <c r="A31" s="3" t="s">
        <v>389</v>
      </c>
    </row>
    <row r="32" spans="1:9">
      <c r="A32" s="4" t="s">
        <v>419</v>
      </c>
      <c r="B32" s="5" t="n">
        <v>600000</v>
      </c>
      <c r="C32" s="5" t="n">
        <v>600000</v>
      </c>
    </row>
    <row r="33" spans="1:9">
      <c r="A33" s="4" t="s">
        <v>420</v>
      </c>
      <c r="B33" s="8" t="n">
        <v>31.9925</v>
      </c>
    </row>
    <row r="34" spans="1:9">
      <c r="A34" s="4" t="s">
        <v>421</v>
      </c>
    </row>
    <row r="35" spans="1:9">
      <c r="A35" s="3" t="s">
        <v>389</v>
      </c>
    </row>
    <row r="36" spans="1:9">
      <c r="A36" s="4" t="s">
        <v>419</v>
      </c>
      <c r="B36" s="5" t="n">
        <v>4000000</v>
      </c>
      <c r="C36" s="5" t="n">
        <v>4000000</v>
      </c>
    </row>
    <row r="37" spans="1:9">
      <c r="A37" s="4" t="s">
        <v>420</v>
      </c>
      <c r="B37" s="8" t="n">
        <v>31.99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3" t="s">
        <v>423</v>
      </c>
    </row>
    <row r="3" spans="1:3">
      <c r="A3" s="4" t="s">
        <v>38</v>
      </c>
      <c r="B3" s="7" t="n">
        <v>5334</v>
      </c>
      <c r="C3" s="7" t="n">
        <v>4332</v>
      </c>
    </row>
    <row r="4" spans="1:3">
      <c r="A4" s="4" t="s">
        <v>32</v>
      </c>
      <c r="B4" s="5" t="n">
        <v>134768</v>
      </c>
      <c r="C4" s="5" t="n">
        <v>14752</v>
      </c>
    </row>
    <row r="5" spans="1:3">
      <c r="A5" s="4" t="s">
        <v>337</v>
      </c>
    </row>
    <row r="6" spans="1:3">
      <c r="A6" s="3" t="s">
        <v>423</v>
      </c>
    </row>
    <row r="7" spans="1:3">
      <c r="A7" s="4" t="s">
        <v>32</v>
      </c>
      <c r="B7" s="5" t="n">
        <v>89764</v>
      </c>
    </row>
    <row r="8" spans="1:3">
      <c r="A8" s="4" t="s">
        <v>340</v>
      </c>
    </row>
    <row r="9" spans="1:3">
      <c r="A9" s="3" t="s">
        <v>423</v>
      </c>
    </row>
    <row r="10" spans="1:3">
      <c r="A10" s="4" t="s">
        <v>32</v>
      </c>
      <c r="B10" s="5" t="n">
        <v>70528</v>
      </c>
    </row>
    <row r="11" spans="1:3">
      <c r="A11" s="4" t="s">
        <v>341</v>
      </c>
    </row>
    <row r="12" spans="1:3">
      <c r="A12" s="3" t="s">
        <v>423</v>
      </c>
    </row>
    <row r="13" spans="1:3">
      <c r="A13" s="4" t="s">
        <v>32</v>
      </c>
      <c r="B13" s="5" t="n">
        <v>19112</v>
      </c>
    </row>
    <row r="14" spans="1:3">
      <c r="A14" s="4" t="s">
        <v>342</v>
      </c>
    </row>
    <row r="15" spans="1:3">
      <c r="A15" s="3" t="s">
        <v>423</v>
      </c>
    </row>
    <row r="16" spans="1:3">
      <c r="A16" s="4" t="s">
        <v>32</v>
      </c>
      <c r="B16" s="5" t="n">
        <v>124</v>
      </c>
    </row>
    <row r="17" spans="1:3">
      <c r="A17" s="4" t="s">
        <v>343</v>
      </c>
    </row>
    <row r="18" spans="1:3">
      <c r="A18" s="3" t="s">
        <v>423</v>
      </c>
    </row>
    <row r="19" spans="1:3">
      <c r="A19" s="4" t="s">
        <v>32</v>
      </c>
      <c r="B19" s="5" t="n">
        <v>45004</v>
      </c>
      <c r="C19" s="5" t="n">
        <v>14752</v>
      </c>
    </row>
    <row r="20" spans="1:3">
      <c r="A20" s="4" t="s">
        <v>344</v>
      </c>
    </row>
    <row r="21" spans="1:3">
      <c r="A21" s="3" t="s">
        <v>423</v>
      </c>
    </row>
    <row r="22" spans="1:3">
      <c r="A22" s="4" t="s">
        <v>32</v>
      </c>
      <c r="B22" s="5" t="n">
        <v>6107</v>
      </c>
      <c r="C22" s="5" t="n">
        <v>2981</v>
      </c>
    </row>
    <row r="23" spans="1:3">
      <c r="A23" s="4" t="s">
        <v>345</v>
      </c>
    </row>
    <row r="24" spans="1:3">
      <c r="A24" s="3" t="s">
        <v>423</v>
      </c>
    </row>
    <row r="25" spans="1:3">
      <c r="A25" s="4" t="s">
        <v>32</v>
      </c>
      <c r="B25" s="5" t="n">
        <v>11742</v>
      </c>
      <c r="C25" s="5" t="n">
        <v>2016</v>
      </c>
    </row>
    <row r="26" spans="1:3">
      <c r="A26" s="4" t="s">
        <v>346</v>
      </c>
    </row>
    <row r="27" spans="1:3">
      <c r="A27" s="3" t="s">
        <v>423</v>
      </c>
    </row>
    <row r="28" spans="1:3">
      <c r="A28" s="4" t="s">
        <v>32</v>
      </c>
      <c r="B28" s="5" t="n">
        <v>16827</v>
      </c>
      <c r="C28" s="5" t="n">
        <v>7478</v>
      </c>
    </row>
    <row r="29" spans="1:3">
      <c r="A29" s="4" t="s">
        <v>347</v>
      </c>
    </row>
    <row r="30" spans="1:3">
      <c r="A30" s="3" t="s">
        <v>423</v>
      </c>
    </row>
    <row r="31" spans="1:3">
      <c r="A31" s="4" t="s">
        <v>32</v>
      </c>
      <c r="B31" s="5" t="n">
        <v>10328</v>
      </c>
      <c r="C31" s="5" t="n">
        <v>2277</v>
      </c>
    </row>
    <row r="32" spans="1:3">
      <c r="A32" s="4" t="s">
        <v>424</v>
      </c>
    </row>
    <row r="33" spans="1:3">
      <c r="A33" s="3" t="s">
        <v>423</v>
      </c>
    </row>
    <row r="34" spans="1:3">
      <c r="A34" s="4" t="s">
        <v>425</v>
      </c>
      <c r="B34" s="5" t="n">
        <v>5708</v>
      </c>
      <c r="C34" s="5" t="n">
        <v>25310</v>
      </c>
    </row>
    <row r="35" spans="1:3">
      <c r="A35" s="4" t="s">
        <v>426</v>
      </c>
    </row>
    <row r="36" spans="1:3">
      <c r="A36" s="3" t="s">
        <v>423</v>
      </c>
    </row>
    <row r="37" spans="1:3">
      <c r="A37" s="4" t="s">
        <v>38</v>
      </c>
      <c r="B37" s="5" t="n">
        <v>5334</v>
      </c>
      <c r="C37" s="5" t="n">
        <v>4332</v>
      </c>
    </row>
    <row r="38" spans="1:3">
      <c r="A38" s="4" t="s">
        <v>427</v>
      </c>
    </row>
    <row r="39" spans="1:3">
      <c r="A39" s="3" t="s">
        <v>423</v>
      </c>
    </row>
    <row r="40" spans="1:3">
      <c r="A40" s="4" t="s">
        <v>32</v>
      </c>
      <c r="B40" s="5" t="n">
        <v>89764</v>
      </c>
    </row>
    <row r="41" spans="1:3">
      <c r="A41" s="4" t="s">
        <v>428</v>
      </c>
    </row>
    <row r="42" spans="1:3">
      <c r="A42" s="3" t="s">
        <v>423</v>
      </c>
    </row>
    <row r="43" spans="1:3">
      <c r="A43" s="4" t="s">
        <v>32</v>
      </c>
      <c r="B43" s="5" t="n">
        <v>70528</v>
      </c>
    </row>
    <row r="44" spans="1:3">
      <c r="A44" s="4" t="s">
        <v>429</v>
      </c>
    </row>
    <row r="45" spans="1:3">
      <c r="A45" s="3" t="s">
        <v>423</v>
      </c>
    </row>
    <row r="46" spans="1:3">
      <c r="A46" s="4" t="s">
        <v>32</v>
      </c>
      <c r="B46" s="5" t="n">
        <v>19112</v>
      </c>
    </row>
    <row r="47" spans="1:3">
      <c r="A47" s="4" t="s">
        <v>430</v>
      </c>
    </row>
    <row r="48" spans="1:3">
      <c r="A48" s="3" t="s">
        <v>423</v>
      </c>
    </row>
    <row r="49" spans="1:3">
      <c r="A49" s="4" t="s">
        <v>32</v>
      </c>
      <c r="B49" s="5" t="n">
        <v>124</v>
      </c>
    </row>
    <row r="50" spans="1:3">
      <c r="A50" s="4" t="s">
        <v>431</v>
      </c>
    </row>
    <row r="51" spans="1:3">
      <c r="A51" s="3" t="s">
        <v>423</v>
      </c>
    </row>
    <row r="52" spans="1:3">
      <c r="A52" s="4" t="s">
        <v>32</v>
      </c>
      <c r="B52" s="5" t="n">
        <v>45004</v>
      </c>
      <c r="C52" s="5" t="n">
        <v>14752</v>
      </c>
    </row>
    <row r="53" spans="1:3">
      <c r="A53" s="4" t="s">
        <v>432</v>
      </c>
    </row>
    <row r="54" spans="1:3">
      <c r="A54" s="3" t="s">
        <v>423</v>
      </c>
    </row>
    <row r="55" spans="1:3">
      <c r="A55" s="4" t="s">
        <v>32</v>
      </c>
      <c r="B55" s="5" t="n">
        <v>6107</v>
      </c>
      <c r="C55" s="5" t="n">
        <v>2981</v>
      </c>
    </row>
    <row r="56" spans="1:3">
      <c r="A56" s="4" t="s">
        <v>433</v>
      </c>
    </row>
    <row r="57" spans="1:3">
      <c r="A57" s="3" t="s">
        <v>423</v>
      </c>
    </row>
    <row r="58" spans="1:3">
      <c r="A58" s="4" t="s">
        <v>32</v>
      </c>
      <c r="B58" s="5" t="n">
        <v>11742</v>
      </c>
      <c r="C58" s="5" t="n">
        <v>2016</v>
      </c>
    </row>
    <row r="59" spans="1:3">
      <c r="A59" s="4" t="s">
        <v>434</v>
      </c>
    </row>
    <row r="60" spans="1:3">
      <c r="A60" s="3" t="s">
        <v>423</v>
      </c>
    </row>
    <row r="61" spans="1:3">
      <c r="A61" s="4" t="s">
        <v>32</v>
      </c>
      <c r="B61" s="5" t="n">
        <v>16827</v>
      </c>
      <c r="C61" s="5" t="n">
        <v>7478</v>
      </c>
    </row>
    <row r="62" spans="1:3">
      <c r="A62" s="4" t="s">
        <v>435</v>
      </c>
    </row>
    <row r="63" spans="1:3">
      <c r="A63" s="3" t="s">
        <v>423</v>
      </c>
    </row>
    <row r="64" spans="1:3">
      <c r="A64" s="4" t="s">
        <v>32</v>
      </c>
      <c r="B64" s="5" t="n">
        <v>10328</v>
      </c>
      <c r="C64" s="5" t="n">
        <v>2277</v>
      </c>
    </row>
    <row r="65" spans="1:3">
      <c r="A65" s="4" t="s">
        <v>436</v>
      </c>
    </row>
    <row r="66" spans="1:3">
      <c r="A66" s="3" t="s">
        <v>423</v>
      </c>
    </row>
    <row r="67" spans="1:3">
      <c r="A67" s="4" t="s">
        <v>425</v>
      </c>
      <c r="B67" s="5" t="n">
        <v>5708</v>
      </c>
      <c r="C67" s="5" t="n">
        <v>25310</v>
      </c>
    </row>
    <row r="68" spans="1:3">
      <c r="A68" s="4" t="s">
        <v>437</v>
      </c>
    </row>
    <row r="69" spans="1:3">
      <c r="A69" s="3" t="s">
        <v>423</v>
      </c>
    </row>
    <row r="70" spans="1:3">
      <c r="A70" s="4" t="s">
        <v>32</v>
      </c>
      <c r="B70" s="5" t="n">
        <v>70528</v>
      </c>
    </row>
    <row r="71" spans="1:3">
      <c r="A71" s="4" t="s">
        <v>438</v>
      </c>
    </row>
    <row r="72" spans="1:3">
      <c r="A72" s="3" t="s">
        <v>423</v>
      </c>
    </row>
    <row r="73" spans="1:3">
      <c r="A73" s="4" t="s">
        <v>32</v>
      </c>
      <c r="B73" s="5" t="n">
        <v>70528</v>
      </c>
    </row>
    <row r="74" spans="1:3">
      <c r="A74" s="4" t="s">
        <v>439</v>
      </c>
    </row>
    <row r="75" spans="1:3">
      <c r="A75" s="3" t="s">
        <v>423</v>
      </c>
    </row>
    <row r="76" spans="1:3">
      <c r="A76" s="4" t="s">
        <v>32</v>
      </c>
      <c r="B76" s="5" t="n">
        <v>6107</v>
      </c>
      <c r="C76" s="5" t="n">
        <v>2981</v>
      </c>
    </row>
    <row r="77" spans="1:3">
      <c r="A77" s="4" t="s">
        <v>440</v>
      </c>
    </row>
    <row r="78" spans="1:3">
      <c r="A78" s="3" t="s">
        <v>423</v>
      </c>
    </row>
    <row r="79" spans="1:3">
      <c r="A79" s="4" t="s">
        <v>32</v>
      </c>
      <c r="B79" s="5" t="n">
        <v>6107</v>
      </c>
      <c r="C79" s="5" t="n">
        <v>2981</v>
      </c>
    </row>
    <row r="80" spans="1:3">
      <c r="A80" s="4" t="s">
        <v>441</v>
      </c>
    </row>
    <row r="81" spans="1:3">
      <c r="A81" s="3" t="s">
        <v>423</v>
      </c>
    </row>
    <row r="82" spans="1:3">
      <c r="A82" s="4" t="s">
        <v>38</v>
      </c>
      <c r="B82" s="5" t="n">
        <v>5334</v>
      </c>
      <c r="C82" s="5" t="n">
        <v>4332</v>
      </c>
    </row>
    <row r="83" spans="1:3">
      <c r="A83" s="4" t="s">
        <v>442</v>
      </c>
    </row>
    <row r="84" spans="1:3">
      <c r="A84" s="3" t="s">
        <v>423</v>
      </c>
    </row>
    <row r="85" spans="1:3">
      <c r="A85" s="4" t="s">
        <v>32</v>
      </c>
      <c r="B85" s="5" t="n">
        <v>19236</v>
      </c>
    </row>
    <row r="86" spans="1:3">
      <c r="A86" s="4" t="s">
        <v>443</v>
      </c>
    </row>
    <row r="87" spans="1:3">
      <c r="A87" s="3" t="s">
        <v>423</v>
      </c>
    </row>
    <row r="88" spans="1:3">
      <c r="A88" s="4" t="s">
        <v>32</v>
      </c>
      <c r="B88" s="5" t="n">
        <v>19112</v>
      </c>
    </row>
    <row r="89" spans="1:3">
      <c r="A89" s="4" t="s">
        <v>444</v>
      </c>
    </row>
    <row r="90" spans="1:3">
      <c r="A90" s="3" t="s">
        <v>423</v>
      </c>
    </row>
    <row r="91" spans="1:3">
      <c r="A91" s="4" t="s">
        <v>32</v>
      </c>
      <c r="B91" s="5" t="n">
        <v>124</v>
      </c>
    </row>
    <row r="92" spans="1:3">
      <c r="A92" s="4" t="s">
        <v>445</v>
      </c>
    </row>
    <row r="93" spans="1:3">
      <c r="A93" s="3" t="s">
        <v>423</v>
      </c>
    </row>
    <row r="94" spans="1:3">
      <c r="A94" s="4" t="s">
        <v>32</v>
      </c>
      <c r="B94" s="5" t="n">
        <v>38897</v>
      </c>
      <c r="C94" s="5" t="n">
        <v>11771</v>
      </c>
    </row>
    <row r="95" spans="1:3">
      <c r="A95" s="4" t="s">
        <v>446</v>
      </c>
    </row>
    <row r="96" spans="1:3">
      <c r="A96" s="3" t="s">
        <v>423</v>
      </c>
    </row>
    <row r="97" spans="1:3">
      <c r="A97" s="4" t="s">
        <v>32</v>
      </c>
      <c r="B97" s="5" t="n">
        <v>11742</v>
      </c>
      <c r="C97" s="5" t="n">
        <v>2016</v>
      </c>
    </row>
    <row r="98" spans="1:3">
      <c r="A98" s="4" t="s">
        <v>447</v>
      </c>
    </row>
    <row r="99" spans="1:3">
      <c r="A99" s="3" t="s">
        <v>423</v>
      </c>
    </row>
    <row r="100" spans="1:3">
      <c r="A100" s="4" t="s">
        <v>32</v>
      </c>
      <c r="B100" s="5" t="n">
        <v>16827</v>
      </c>
      <c r="C100" s="5" t="n">
        <v>7478</v>
      </c>
    </row>
    <row r="101" spans="1:3">
      <c r="A101" s="4" t="s">
        <v>448</v>
      </c>
    </row>
    <row r="102" spans="1:3">
      <c r="A102" s="3" t="s">
        <v>423</v>
      </c>
    </row>
    <row r="103" spans="1:3">
      <c r="A103" s="4" t="s">
        <v>32</v>
      </c>
      <c r="B103" s="7" t="n">
        <v>10328</v>
      </c>
      <c r="C103" s="7" t="n">
        <v>2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449</v>
      </c>
      <c r="B1" s="2" t="s">
        <v>450</v>
      </c>
    </row>
    <row r="2" spans="1:2">
      <c r="A2" s="3" t="s">
        <v>187</v>
      </c>
    </row>
    <row r="3" spans="1:2">
      <c r="A3" s="4" t="s">
        <v>451</v>
      </c>
      <c r="B3" s="7" t="n">
        <v>0</v>
      </c>
    </row>
    <row r="4" spans="1:2">
      <c r="A4" s="4" t="s">
        <v>452</v>
      </c>
      <c r="B4"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53</v>
      </c>
      <c r="B1" s="2" t="s">
        <v>2</v>
      </c>
      <c r="C1" s="2" t="s">
        <v>25</v>
      </c>
    </row>
    <row r="2" spans="1:3">
      <c r="A2" s="3" t="s">
        <v>190</v>
      </c>
    </row>
    <row r="3" spans="1:3">
      <c r="A3" s="4" t="s">
        <v>70</v>
      </c>
      <c r="B3" s="5" t="n">
        <v>37117674</v>
      </c>
      <c r="C3" s="5" t="n">
        <v>36918442</v>
      </c>
    </row>
    <row r="4" spans="1:3">
      <c r="A4" s="4" t="s">
        <v>71</v>
      </c>
      <c r="B4" s="5" t="n">
        <v>37117674</v>
      </c>
      <c r="C4" s="5" t="n">
        <v>36918442</v>
      </c>
    </row>
    <row r="5" spans="1:3">
      <c r="A5" s="4" t="s">
        <v>68</v>
      </c>
      <c r="B5" s="8" t="n">
        <v>0.0001</v>
      </c>
      <c r="C5" s="8" t="n">
        <v>0.0001</v>
      </c>
    </row>
    <row r="6" spans="1:3">
      <c r="A6" s="4" t="s">
        <v>65</v>
      </c>
      <c r="B6" s="5" t="n">
        <v>25000000</v>
      </c>
      <c r="C6" s="5" t="n">
        <v>25000000</v>
      </c>
    </row>
    <row r="7" spans="1:3">
      <c r="A7" s="4" t="s">
        <v>64</v>
      </c>
      <c r="B7" s="8" t="n">
        <v>0.0001</v>
      </c>
      <c r="C7" s="8" t="n">
        <v>0.0001</v>
      </c>
    </row>
    <row r="8" spans="1:3">
      <c r="A8" s="4" t="s">
        <v>66</v>
      </c>
      <c r="B8" s="5" t="n">
        <v>0</v>
      </c>
      <c r="C8" s="5" t="n">
        <v>0</v>
      </c>
    </row>
    <row r="9" spans="1:3">
      <c r="A9" s="4" t="s">
        <v>67</v>
      </c>
      <c r="B9" s="5" t="n">
        <v>0</v>
      </c>
      <c r="C9" s="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3</v>
      </c>
      <c r="D1" s="2" t="s">
        <v>1</v>
      </c>
    </row>
    <row r="2" spans="1:5">
      <c r="B2" s="2" t="s">
        <v>2</v>
      </c>
      <c r="C2" s="2" t="s">
        <v>74</v>
      </c>
      <c r="D2" s="2" t="s">
        <v>2</v>
      </c>
      <c r="E2" s="2" t="s">
        <v>74</v>
      </c>
    </row>
    <row r="3" spans="1:5">
      <c r="A3" s="3" t="s">
        <v>455</v>
      </c>
    </row>
    <row r="4" spans="1:5">
      <c r="A4" s="4" t="s">
        <v>456</v>
      </c>
      <c r="D4" s="7" t="n">
        <v>159</v>
      </c>
    </row>
    <row r="5" spans="1:5">
      <c r="A5" s="4" t="s">
        <v>457</v>
      </c>
      <c r="D5" s="5" t="n">
        <v>96</v>
      </c>
    </row>
    <row r="6" spans="1:5">
      <c r="A6" s="4" t="s">
        <v>458</v>
      </c>
      <c r="D6" s="5" t="n">
        <v>16</v>
      </c>
    </row>
    <row r="7" spans="1:5">
      <c r="A7" s="4" t="s">
        <v>94</v>
      </c>
      <c r="B7" s="7" t="n">
        <v>290</v>
      </c>
      <c r="C7" s="7" t="n">
        <v>57</v>
      </c>
      <c r="D7" s="5" t="n">
        <v>112</v>
      </c>
      <c r="E7" s="7" t="n">
        <v>60</v>
      </c>
    </row>
    <row r="8" spans="1:5">
      <c r="A8" s="4" t="s">
        <v>459</v>
      </c>
      <c r="B8" s="5" t="n">
        <v>271</v>
      </c>
      <c r="D8" s="5" t="n">
        <v>271</v>
      </c>
    </row>
    <row r="9" spans="1:5">
      <c r="A9" s="4" t="s">
        <v>460</v>
      </c>
    </row>
    <row r="10" spans="1:5">
      <c r="A10" s="3" t="s">
        <v>455</v>
      </c>
    </row>
    <row r="11" spans="1:5">
      <c r="A11" s="4" t="s">
        <v>456</v>
      </c>
      <c r="D11" s="5" t="n">
        <v>24</v>
      </c>
    </row>
    <row r="12" spans="1:5">
      <c r="A12" s="4" t="s">
        <v>457</v>
      </c>
      <c r="D12" s="5" t="n">
        <v>-265</v>
      </c>
    </row>
    <row r="13" spans="1:5">
      <c r="A13" s="4" t="s">
        <v>458</v>
      </c>
      <c r="D13" s="5" t="n">
        <v>16</v>
      </c>
    </row>
    <row r="14" spans="1:5">
      <c r="A14" s="4" t="s">
        <v>94</v>
      </c>
      <c r="D14" s="5" t="n">
        <v>-249</v>
      </c>
    </row>
    <row r="15" spans="1:5">
      <c r="A15" s="4" t="s">
        <v>459</v>
      </c>
      <c r="B15" s="5" t="n">
        <v>-225</v>
      </c>
      <c r="D15" s="5" t="n">
        <v>-225</v>
      </c>
    </row>
    <row r="16" spans="1:5">
      <c r="A16" s="4" t="s">
        <v>461</v>
      </c>
    </row>
    <row r="17" spans="1:5">
      <c r="A17" s="3" t="s">
        <v>455</v>
      </c>
    </row>
    <row r="18" spans="1:5">
      <c r="A18" s="4" t="s">
        <v>456</v>
      </c>
      <c r="D18" s="5" t="n">
        <v>135</v>
      </c>
    </row>
    <row r="19" spans="1:5">
      <c r="A19" s="4" t="s">
        <v>457</v>
      </c>
      <c r="D19" s="5" t="n">
        <v>361</v>
      </c>
    </row>
    <row r="20" spans="1:5">
      <c r="A20" s="4" t="s">
        <v>94</v>
      </c>
      <c r="D20" s="5" t="n">
        <v>361</v>
      </c>
    </row>
    <row r="21" spans="1:5">
      <c r="A21" s="4" t="s">
        <v>459</v>
      </c>
      <c r="B21" s="7" t="n">
        <v>496</v>
      </c>
      <c r="D21" s="7" t="n">
        <v>4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46"/>
  </cols>
  <sheetData>
    <row r="1" spans="1:2">
      <c r="A1" s="1" t="s">
        <v>462</v>
      </c>
      <c r="B1" s="2" t="s">
        <v>1</v>
      </c>
    </row>
    <row r="2" spans="1:2">
      <c r="B2" s="2" t="s">
        <v>463</v>
      </c>
    </row>
    <row r="3" spans="1:2">
      <c r="A3" s="4" t="s">
        <v>464</v>
      </c>
    </row>
    <row r="4" spans="1:2">
      <c r="A4" s="3" t="s">
        <v>465</v>
      </c>
    </row>
    <row r="5" spans="1:2">
      <c r="A5" s="4" t="s">
        <v>466</v>
      </c>
      <c r="B5" s="5" t="n">
        <v>1</v>
      </c>
    </row>
    <row r="6" spans="1:2">
      <c r="A6" s="4" t="s">
        <v>467</v>
      </c>
      <c r="B6" s="5" t="n">
        <v>5500000</v>
      </c>
    </row>
    <row r="7" spans="1:2">
      <c r="A7" s="4" t="s">
        <v>468</v>
      </c>
      <c r="B7" s="5" t="n">
        <v>3265526</v>
      </c>
    </row>
    <row r="8" spans="1:2">
      <c r="A8" s="4" t="s">
        <v>469</v>
      </c>
      <c r="B8" s="4" t="s">
        <v>470</v>
      </c>
    </row>
    <row r="9" spans="1:2">
      <c r="A9" s="4" t="s">
        <v>471</v>
      </c>
      <c r="B9" s="5" t="n">
        <v>1100000</v>
      </c>
    </row>
    <row r="10" spans="1:2">
      <c r="A10" s="4" t="s">
        <v>472</v>
      </c>
    </row>
    <row r="11" spans="1:2">
      <c r="A11" s="3" t="s">
        <v>465</v>
      </c>
    </row>
    <row r="12" spans="1:2">
      <c r="A12" s="4" t="s">
        <v>473</v>
      </c>
      <c r="B12" s="5" t="n">
        <v>500000</v>
      </c>
    </row>
    <row r="13" spans="1:2">
      <c r="A13" s="4" t="s">
        <v>474</v>
      </c>
    </row>
    <row r="14" spans="1:2">
      <c r="A14" s="3" t="s">
        <v>465</v>
      </c>
    </row>
    <row r="15" spans="1:2">
      <c r="A15" s="4" t="s">
        <v>473</v>
      </c>
      <c r="B15" s="5" t="n">
        <v>1000000</v>
      </c>
    </row>
    <row r="16" spans="1:2">
      <c r="A16" s="4" t="s">
        <v>475</v>
      </c>
    </row>
    <row r="17" spans="1:2">
      <c r="A17" s="3" t="s">
        <v>465</v>
      </c>
    </row>
    <row r="18" spans="1:2">
      <c r="A18" s="4" t="s">
        <v>473</v>
      </c>
      <c r="B18" s="5" t="n">
        <v>500000</v>
      </c>
    </row>
    <row r="19" spans="1:2">
      <c r="A19" s="4" t="s">
        <v>476</v>
      </c>
    </row>
    <row r="20" spans="1:2">
      <c r="A20" s="3" t="s">
        <v>465</v>
      </c>
    </row>
    <row r="21" spans="1:2">
      <c r="A21" s="4" t="s">
        <v>473</v>
      </c>
      <c r="B21" s="5" t="n">
        <v>1000000</v>
      </c>
    </row>
    <row r="22" spans="1:2">
      <c r="A22" s="4" t="s">
        <v>477</v>
      </c>
    </row>
    <row r="23" spans="1:2">
      <c r="A23" s="3" t="s">
        <v>465</v>
      </c>
    </row>
    <row r="24" spans="1:2">
      <c r="A24" s="4" t="s">
        <v>478</v>
      </c>
      <c r="B24" s="5" t="n">
        <v>1</v>
      </c>
    </row>
    <row r="25" spans="1:2">
      <c r="A25" s="4" t="s">
        <v>479</v>
      </c>
    </row>
    <row r="26" spans="1:2">
      <c r="A26" s="3" t="s">
        <v>465</v>
      </c>
    </row>
    <row r="27" spans="1:2">
      <c r="A27" s="4" t="s">
        <v>473</v>
      </c>
      <c r="B27" s="5" t="n">
        <v>500000</v>
      </c>
    </row>
    <row r="28" spans="1:2">
      <c r="A28" s="4" t="s">
        <v>480</v>
      </c>
      <c r="B28" s="7" t="n">
        <v>2</v>
      </c>
    </row>
    <row r="29" spans="1:2">
      <c r="A29" s="4" t="s">
        <v>481</v>
      </c>
    </row>
    <row r="30" spans="1:2">
      <c r="A30" s="3" t="s">
        <v>465</v>
      </c>
    </row>
    <row r="31" spans="1:2">
      <c r="A31" s="4" t="s">
        <v>473</v>
      </c>
      <c r="B31" s="5" t="n">
        <v>1000000</v>
      </c>
    </row>
    <row r="32" spans="1:2">
      <c r="A32" s="4" t="s">
        <v>480</v>
      </c>
      <c r="B32" s="7"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r="A1" s="1" t="s">
        <v>482</v>
      </c>
      <c r="B1" s="2" t="s">
        <v>483</v>
      </c>
      <c r="C1" s="2" t="s">
        <v>1</v>
      </c>
      <c r="D1" s="2" t="s">
        <v>356</v>
      </c>
    </row>
    <row r="2" spans="1:4">
      <c r="B2" s="2" t="s">
        <v>484</v>
      </c>
      <c r="C2" s="2" t="s">
        <v>2</v>
      </c>
      <c r="D2" s="2" t="s">
        <v>25</v>
      </c>
    </row>
    <row r="3" spans="1:4">
      <c r="A3" s="3" t="s">
        <v>465</v>
      </c>
    </row>
    <row r="4" spans="1:4">
      <c r="A4" s="4" t="s">
        <v>485</v>
      </c>
      <c r="C4" s="5" t="n">
        <v>201224</v>
      </c>
    </row>
    <row r="5" spans="1:4">
      <c r="A5" s="4" t="s">
        <v>486</v>
      </c>
      <c r="C5" s="7" t="n">
        <v>4844</v>
      </c>
    </row>
    <row r="6" spans="1:4">
      <c r="A6" s="4" t="s">
        <v>487</v>
      </c>
      <c r="C6" s="7" t="n">
        <v>534</v>
      </c>
      <c r="D6" s="7" t="n">
        <v>4300</v>
      </c>
    </row>
    <row r="7" spans="1:4">
      <c r="A7" s="4" t="s">
        <v>464</v>
      </c>
    </row>
    <row r="8" spans="1:4">
      <c r="A8" s="3" t="s">
        <v>465</v>
      </c>
    </row>
    <row r="9" spans="1:4">
      <c r="A9" s="4" t="s">
        <v>488</v>
      </c>
      <c r="C9" s="5" t="n">
        <v>22298</v>
      </c>
    </row>
    <row r="10" spans="1:4">
      <c r="A10" s="4" t="s">
        <v>489</v>
      </c>
      <c r="C10" s="4" t="s">
        <v>490</v>
      </c>
    </row>
    <row r="11" spans="1:4">
      <c r="A11" s="4" t="s">
        <v>491</v>
      </c>
    </row>
    <row r="12" spans="1:4">
      <c r="A12" s="3" t="s">
        <v>465</v>
      </c>
    </row>
    <row r="13" spans="1:4">
      <c r="A13" s="4" t="s">
        <v>492</v>
      </c>
      <c r="C13" s="5" t="n">
        <v>0</v>
      </c>
    </row>
    <row r="14" spans="1:4">
      <c r="A14" s="4" t="s">
        <v>493</v>
      </c>
      <c r="C14" s="5" t="n">
        <v>0</v>
      </c>
    </row>
    <row r="15" spans="1:4">
      <c r="A15" s="4" t="s">
        <v>494</v>
      </c>
    </row>
    <row r="16" spans="1:4">
      <c r="A16" s="3" t="s">
        <v>465</v>
      </c>
    </row>
    <row r="17" spans="1:4">
      <c r="A17" s="4" t="s">
        <v>495</v>
      </c>
      <c r="C17" s="4" t="s">
        <v>315</v>
      </c>
    </row>
    <row r="18" spans="1:4">
      <c r="A18" s="4" t="s">
        <v>485</v>
      </c>
      <c r="C18" s="5" t="n">
        <v>201224</v>
      </c>
    </row>
    <row r="19" spans="1:4">
      <c r="A19" s="4" t="s">
        <v>496</v>
      </c>
    </row>
    <row r="20" spans="1:4">
      <c r="A20" s="3" t="s">
        <v>465</v>
      </c>
    </row>
    <row r="21" spans="1:4">
      <c r="A21" s="4" t="s">
        <v>495</v>
      </c>
      <c r="C21" s="4" t="s">
        <v>301</v>
      </c>
    </row>
    <row r="22" spans="1:4">
      <c r="A22" s="4" t="s">
        <v>485</v>
      </c>
      <c r="C22" s="5" t="n">
        <v>201224</v>
      </c>
    </row>
    <row r="23" spans="1:4">
      <c r="A23" s="4" t="s">
        <v>497</v>
      </c>
    </row>
    <row r="24" spans="1:4">
      <c r="A24" s="3" t="s">
        <v>465</v>
      </c>
    </row>
    <row r="25" spans="1:4">
      <c r="A25" s="4" t="s">
        <v>492</v>
      </c>
      <c r="C25" s="5" t="n">
        <v>0</v>
      </c>
    </row>
    <row r="26" spans="1:4">
      <c r="A26" s="4" t="s">
        <v>493</v>
      </c>
      <c r="C26" s="5" t="n">
        <v>0</v>
      </c>
    </row>
    <row r="27" spans="1:4">
      <c r="A27" s="4" t="s">
        <v>498</v>
      </c>
    </row>
    <row r="28" spans="1:4">
      <c r="A28" s="3" t="s">
        <v>465</v>
      </c>
    </row>
    <row r="29" spans="1:4">
      <c r="A29" s="4" t="s">
        <v>492</v>
      </c>
      <c r="C29" s="5" t="n">
        <v>0</v>
      </c>
    </row>
    <row r="30" spans="1:4">
      <c r="A30" s="4" t="s">
        <v>493</v>
      </c>
      <c r="C30" s="5" t="n">
        <v>0</v>
      </c>
    </row>
    <row r="31" spans="1:4">
      <c r="A31" s="4" t="s">
        <v>499</v>
      </c>
    </row>
    <row r="32" spans="1:4">
      <c r="A32" s="3" t="s">
        <v>465</v>
      </c>
    </row>
    <row r="33" spans="1:4">
      <c r="A33" s="4" t="s">
        <v>492</v>
      </c>
      <c r="C33" s="5" t="n">
        <v>0</v>
      </c>
    </row>
    <row r="34" spans="1:4">
      <c r="A34" s="4" t="s">
        <v>493</v>
      </c>
      <c r="C34" s="5" t="n">
        <v>0</v>
      </c>
    </row>
    <row r="35" spans="1:4">
      <c r="A35" s="4" t="s">
        <v>500</v>
      </c>
    </row>
    <row r="36" spans="1:4">
      <c r="A36" s="3" t="s">
        <v>465</v>
      </c>
    </row>
    <row r="37" spans="1:4">
      <c r="A37" s="4" t="s">
        <v>501</v>
      </c>
      <c r="B37" s="4" t="s">
        <v>502</v>
      </c>
    </row>
    <row r="38" spans="1:4">
      <c r="A38" s="4" t="s">
        <v>503</v>
      </c>
      <c r="C38" s="5" t="n">
        <v>1820596</v>
      </c>
    </row>
    <row r="39" spans="1:4">
      <c r="A39" s="4" t="s">
        <v>504</v>
      </c>
    </row>
    <row r="40" spans="1:4">
      <c r="A40" s="3" t="s">
        <v>465</v>
      </c>
    </row>
    <row r="41" spans="1:4">
      <c r="A41" s="4" t="s">
        <v>505</v>
      </c>
      <c r="B41" s="5" t="n">
        <v>2192413</v>
      </c>
    </row>
    <row r="42" spans="1:4">
      <c r="A42" s="4" t="s">
        <v>506</v>
      </c>
    </row>
    <row r="43" spans="1:4">
      <c r="A43" s="3" t="s">
        <v>465</v>
      </c>
    </row>
    <row r="44" spans="1:4">
      <c r="A44" s="4" t="s">
        <v>505</v>
      </c>
      <c r="B44" s="5" t="n">
        <v>83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102</v>
      </c>
      <c r="B4" s="7" t="n">
        <v>47</v>
      </c>
      <c r="C4" s="7" t="n">
        <v>0</v>
      </c>
      <c r="D4" s="7" t="n">
        <v>-159</v>
      </c>
      <c r="E4" s="7" t="n">
        <v>0</v>
      </c>
    </row>
    <row r="5" spans="1:5">
      <c r="A5" s="4" t="s">
        <v>103</v>
      </c>
      <c r="B5" s="7" t="n">
        <v>140</v>
      </c>
      <c r="C5" s="7" t="n">
        <v>38</v>
      </c>
      <c r="D5" s="7" t="n">
        <v>226</v>
      </c>
      <c r="E5" s="7" t="n">
        <v>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s>
  <sheetData>
    <row r="1" spans="1:5">
      <c r="A1" s="1" t="s">
        <v>507</v>
      </c>
      <c r="B1" s="2" t="s">
        <v>483</v>
      </c>
      <c r="E1" s="2" t="s">
        <v>1</v>
      </c>
    </row>
    <row r="2" spans="1:5">
      <c r="B2" s="2" t="s">
        <v>508</v>
      </c>
      <c r="C2" s="2" t="s">
        <v>509</v>
      </c>
      <c r="D2" s="2" t="s">
        <v>510</v>
      </c>
      <c r="E2" s="2" t="s">
        <v>2</v>
      </c>
    </row>
    <row r="3" spans="1:5">
      <c r="A3" s="3" t="s">
        <v>465</v>
      </c>
    </row>
    <row r="4" spans="1:5">
      <c r="A4" s="4" t="s">
        <v>511</v>
      </c>
      <c r="E4" s="5" t="n">
        <v>1207009</v>
      </c>
    </row>
    <row r="5" spans="1:5">
      <c r="A5" s="4" t="s">
        <v>512</v>
      </c>
      <c r="B5" s="5" t="n">
        <v>30755</v>
      </c>
      <c r="C5" s="5" t="n">
        <v>22464</v>
      </c>
      <c r="D5" s="5" t="n">
        <v>25567</v>
      </c>
      <c r="E5" s="5" t="n">
        <v>78786</v>
      </c>
    </row>
    <row r="6" spans="1:5">
      <c r="A6" s="4" t="s">
        <v>513</v>
      </c>
      <c r="E6" s="5" t="n">
        <v>-201224</v>
      </c>
    </row>
    <row r="7" spans="1:5">
      <c r="A7" s="4" t="s">
        <v>514</v>
      </c>
      <c r="E7" s="5" t="n">
        <v>-28951</v>
      </c>
    </row>
    <row r="8" spans="1:5">
      <c r="A8" s="4" t="s">
        <v>515</v>
      </c>
      <c r="E8" s="5" t="n">
        <v>1055620</v>
      </c>
    </row>
    <row r="9" spans="1:5">
      <c r="A9" s="4" t="s">
        <v>516</v>
      </c>
      <c r="E9" s="7" t="n">
        <v>29514</v>
      </c>
    </row>
    <row r="10" spans="1:5">
      <c r="A10" s="4" t="s">
        <v>517</v>
      </c>
      <c r="E10" s="4" t="s">
        <v>518</v>
      </c>
    </row>
    <row r="11" spans="1:5">
      <c r="A11" s="4" t="s">
        <v>519</v>
      </c>
      <c r="E11" s="9" t="n">
        <v>18.23</v>
      </c>
    </row>
    <row r="12" spans="1:5">
      <c r="A12" s="4" t="s">
        <v>520</v>
      </c>
      <c r="E12" s="11" t="n">
        <v>42.84</v>
      </c>
    </row>
    <row r="13" spans="1:5">
      <c r="A13" s="4" t="s">
        <v>521</v>
      </c>
      <c r="E13" s="11" t="n">
        <v>14.85</v>
      </c>
    </row>
    <row r="14" spans="1:5">
      <c r="A14" s="4" t="s">
        <v>522</v>
      </c>
      <c r="E14" s="11" t="n">
        <v>17.81</v>
      </c>
    </row>
    <row r="15" spans="1:5">
      <c r="A15" s="4" t="s">
        <v>523</v>
      </c>
      <c r="E15" s="11" t="n">
        <v>17.78</v>
      </c>
    </row>
    <row r="16" spans="1:5">
      <c r="A16" s="4" t="s">
        <v>524</v>
      </c>
      <c r="E16" s="9" t="n">
        <v>20.73</v>
      </c>
    </row>
    <row r="17" spans="1:5">
      <c r="A17" s="4" t="s">
        <v>525</v>
      </c>
    </row>
    <row r="18" spans="1:5">
      <c r="A18" s="3" t="s">
        <v>465</v>
      </c>
    </row>
    <row r="19" spans="1:5">
      <c r="A19" s="4" t="s">
        <v>511</v>
      </c>
      <c r="E19" s="5" t="n">
        <v>42882</v>
      </c>
    </row>
    <row r="20" spans="1:5">
      <c r="A20" s="4" t="s">
        <v>512</v>
      </c>
      <c r="C20" s="5" t="n">
        <v>10110</v>
      </c>
      <c r="E20" s="5" t="n">
        <v>10110</v>
      </c>
    </row>
    <row r="21" spans="1:5">
      <c r="A21" s="4" t="s">
        <v>513</v>
      </c>
      <c r="E21" s="5" t="n">
        <v>-7626</v>
      </c>
    </row>
    <row r="22" spans="1:5">
      <c r="A22" s="4" t="s">
        <v>515</v>
      </c>
      <c r="E22" s="5" t="n">
        <v>45366</v>
      </c>
    </row>
    <row r="23" spans="1:5">
      <c r="A23" s="4" t="s">
        <v>516</v>
      </c>
      <c r="E23" s="7" t="n">
        <v>634</v>
      </c>
    </row>
    <row r="24" spans="1:5">
      <c r="A24" s="4" t="s">
        <v>517</v>
      </c>
      <c r="E24" s="4" t="s">
        <v>526</v>
      </c>
    </row>
    <row r="25" spans="1:5">
      <c r="A25" s="4" t="s">
        <v>527</v>
      </c>
    </row>
    <row r="26" spans="1:5">
      <c r="A26" s="3" t="s">
        <v>465</v>
      </c>
    </row>
    <row r="27" spans="1:5">
      <c r="A27" s="4" t="s">
        <v>511</v>
      </c>
      <c r="E27" s="5" t="n">
        <v>516437</v>
      </c>
    </row>
    <row r="28" spans="1:5">
      <c r="A28" s="4" t="s">
        <v>512</v>
      </c>
      <c r="B28" s="5" t="n">
        <v>5607</v>
      </c>
      <c r="C28" s="5" t="n">
        <v>8142</v>
      </c>
      <c r="D28" s="5" t="n">
        <v>15847</v>
      </c>
      <c r="E28" s="5" t="n">
        <v>29596</v>
      </c>
    </row>
    <row r="29" spans="1:5">
      <c r="A29" s="4" t="s">
        <v>513</v>
      </c>
      <c r="E29" s="5" t="n">
        <v>-56719</v>
      </c>
    </row>
    <row r="30" spans="1:5">
      <c r="A30" s="4" t="s">
        <v>528</v>
      </c>
      <c r="E30" s="5" t="n">
        <v>-8423</v>
      </c>
    </row>
    <row r="31" spans="1:5">
      <c r="A31" s="4" t="s">
        <v>514</v>
      </c>
      <c r="E31" s="5" t="n">
        <v>-13047</v>
      </c>
    </row>
    <row r="32" spans="1:5">
      <c r="A32" s="4" t="s">
        <v>515</v>
      </c>
      <c r="E32" s="5" t="n">
        <v>467844</v>
      </c>
    </row>
    <row r="33" spans="1:5">
      <c r="A33" s="4" t="s">
        <v>516</v>
      </c>
      <c r="E33" s="7" t="n">
        <v>9185</v>
      </c>
    </row>
    <row r="34" spans="1:5">
      <c r="A34" s="4" t="s">
        <v>517</v>
      </c>
      <c r="E34" s="4" t="s">
        <v>529</v>
      </c>
    </row>
    <row r="35" spans="1:5">
      <c r="A35" s="4" t="s">
        <v>530</v>
      </c>
    </row>
    <row r="36" spans="1:5">
      <c r="A36" s="3" t="s">
        <v>465</v>
      </c>
    </row>
    <row r="37" spans="1:5">
      <c r="A37" s="4" t="s">
        <v>511</v>
      </c>
      <c r="E37" s="5" t="n">
        <v>647690</v>
      </c>
    </row>
    <row r="38" spans="1:5">
      <c r="A38" s="4" t="s">
        <v>512</v>
      </c>
      <c r="B38" s="5" t="n">
        <v>25148</v>
      </c>
      <c r="C38" s="5" t="n">
        <v>4212</v>
      </c>
      <c r="D38" s="5" t="n">
        <v>9720</v>
      </c>
      <c r="E38" s="5" t="n">
        <v>39080</v>
      </c>
    </row>
    <row r="39" spans="1:5">
      <c r="A39" s="4" t="s">
        <v>513</v>
      </c>
      <c r="E39" s="5" t="n">
        <v>-136879</v>
      </c>
    </row>
    <row r="40" spans="1:5">
      <c r="A40" s="4" t="s">
        <v>528</v>
      </c>
      <c r="E40" s="5" t="n">
        <v>8423</v>
      </c>
    </row>
    <row r="41" spans="1:5">
      <c r="A41" s="4" t="s">
        <v>514</v>
      </c>
      <c r="E41" s="5" t="n">
        <v>-15904</v>
      </c>
    </row>
    <row r="42" spans="1:5">
      <c r="A42" s="4" t="s">
        <v>515</v>
      </c>
      <c r="E42" s="5" t="n">
        <v>542410</v>
      </c>
    </row>
    <row r="43" spans="1:5">
      <c r="A43" s="4" t="s">
        <v>516</v>
      </c>
      <c r="E43" s="7" t="n">
        <v>19695</v>
      </c>
    </row>
    <row r="44" spans="1:5">
      <c r="A44" s="4" t="s">
        <v>517</v>
      </c>
      <c r="E44" s="4" t="s">
        <v>5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532</v>
      </c>
      <c r="B1" s="2" t="s">
        <v>1</v>
      </c>
    </row>
    <row r="2" spans="1:2">
      <c r="B2" s="2" t="s">
        <v>2</v>
      </c>
    </row>
    <row r="3" spans="1:2">
      <c r="A3" s="3" t="s">
        <v>193</v>
      </c>
    </row>
    <row r="4" spans="1:2">
      <c r="A4" s="4" t="s">
        <v>533</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534</v>
      </c>
      <c r="B1" s="2" t="s">
        <v>1</v>
      </c>
    </row>
    <row r="2" spans="1:2">
      <c r="B2" s="2" t="s">
        <v>535</v>
      </c>
    </row>
    <row r="3" spans="1:2">
      <c r="A3" s="3" t="s">
        <v>465</v>
      </c>
    </row>
    <row r="4" spans="1:2">
      <c r="A4" s="4" t="s">
        <v>536</v>
      </c>
      <c r="B4" s="7" t="n">
        <v>29514000</v>
      </c>
    </row>
    <row r="5" spans="1:2">
      <c r="A5" s="4" t="s">
        <v>533</v>
      </c>
      <c r="B5" s="4" t="s">
        <v>518</v>
      </c>
    </row>
    <row r="6" spans="1:2">
      <c r="A6" s="4" t="s">
        <v>537</v>
      </c>
    </row>
    <row r="7" spans="1:2">
      <c r="A7" s="3" t="s">
        <v>465</v>
      </c>
    </row>
    <row r="8" spans="1:2">
      <c r="A8" s="4" t="s">
        <v>538</v>
      </c>
      <c r="B8" s="4" t="s">
        <v>539</v>
      </c>
    </row>
    <row r="9" spans="1:2">
      <c r="A9" s="4" t="s">
        <v>540</v>
      </c>
      <c r="B9" s="4" t="s">
        <v>541</v>
      </c>
    </row>
    <row r="10" spans="1:2">
      <c r="A10" s="4" t="s">
        <v>542</v>
      </c>
      <c r="B10" s="4" t="s">
        <v>274</v>
      </c>
    </row>
    <row r="11" spans="1:2">
      <c r="A11" s="4" t="s">
        <v>543</v>
      </c>
      <c r="B11" s="4" t="s">
        <v>544</v>
      </c>
    </row>
    <row r="12" spans="1:2">
      <c r="A12" s="4" t="s">
        <v>545</v>
      </c>
      <c r="B12" s="4" t="s">
        <v>544</v>
      </c>
    </row>
    <row r="13" spans="1:2">
      <c r="A13" s="4" t="s">
        <v>546</v>
      </c>
      <c r="B13" s="5" t="n">
        <v>366667</v>
      </c>
    </row>
    <row r="14" spans="1:2">
      <c r="A14" s="4" t="s">
        <v>547</v>
      </c>
      <c r="B14" s="5" t="n">
        <v>323514</v>
      </c>
    </row>
    <row r="15" spans="1:2">
      <c r="A15" s="4" t="s">
        <v>548</v>
      </c>
      <c r="B15" s="5" t="n">
        <v>366667</v>
      </c>
    </row>
    <row r="16" spans="1:2">
      <c r="A16" s="4" t="s">
        <v>469</v>
      </c>
      <c r="B16" s="4" t="s">
        <v>277</v>
      </c>
    </row>
    <row r="17" spans="1:2">
      <c r="A17" s="4" t="s">
        <v>536</v>
      </c>
      <c r="B17" s="7" t="n">
        <v>28000</v>
      </c>
    </row>
    <row r="18" spans="1:2">
      <c r="A18" s="4" t="s">
        <v>533</v>
      </c>
      <c r="B18"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550</v>
      </c>
      <c r="B1" s="2" t="s">
        <v>1</v>
      </c>
    </row>
    <row r="2" spans="1:2">
      <c r="B2" s="2" t="s">
        <v>2</v>
      </c>
    </row>
    <row r="3" spans="1:2">
      <c r="A3" s="4" t="s">
        <v>551</v>
      </c>
    </row>
    <row r="4" spans="1:2">
      <c r="A4" s="3" t="s">
        <v>465</v>
      </c>
    </row>
    <row r="5" spans="1:2">
      <c r="A5" s="4" t="s">
        <v>552</v>
      </c>
      <c r="B5" s="4" t="s">
        <v>502</v>
      </c>
    </row>
    <row r="6" spans="1:2">
      <c r="A6" s="4" t="s">
        <v>553</v>
      </c>
      <c r="B6" s="4" t="s">
        <v>301</v>
      </c>
    </row>
    <row r="7" spans="1:2">
      <c r="A7" s="4" t="s">
        <v>554</v>
      </c>
      <c r="B7" s="4" t="s">
        <v>555</v>
      </c>
    </row>
    <row r="8" spans="1:2">
      <c r="A8" s="4" t="s">
        <v>556</v>
      </c>
      <c r="B8" s="4" t="s">
        <v>557</v>
      </c>
    </row>
    <row r="9" spans="1:2">
      <c r="A9" s="4" t="s">
        <v>558</v>
      </c>
      <c r="B9" s="4" t="s">
        <v>557</v>
      </c>
    </row>
    <row r="10" spans="1:2">
      <c r="A10" s="4" t="s">
        <v>559</v>
      </c>
    </row>
    <row r="11" spans="1:2">
      <c r="A11" s="3" t="s">
        <v>465</v>
      </c>
    </row>
    <row r="12" spans="1:2">
      <c r="A12" s="4" t="s">
        <v>560</v>
      </c>
      <c r="B12" s="4" t="s">
        <v>502</v>
      </c>
    </row>
    <row r="13" spans="1:2">
      <c r="A13" s="4" t="s">
        <v>561</v>
      </c>
      <c r="B13" s="4" t="s">
        <v>301</v>
      </c>
    </row>
    <row r="14" spans="1:2">
      <c r="A14" s="4" t="s">
        <v>554</v>
      </c>
      <c r="B14" s="4" t="s">
        <v>555</v>
      </c>
    </row>
    <row r="15" spans="1:2">
      <c r="A15" s="4" t="s">
        <v>562</v>
      </c>
      <c r="B15" s="4" t="s">
        <v>557</v>
      </c>
    </row>
    <row r="16" spans="1:2">
      <c r="A16" s="4" t="s">
        <v>563</v>
      </c>
      <c r="B16" s="4"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3</v>
      </c>
      <c r="D1" s="2" t="s">
        <v>1</v>
      </c>
    </row>
    <row r="2" spans="1:5">
      <c r="B2" s="2" t="s">
        <v>2</v>
      </c>
      <c r="C2" s="2" t="s">
        <v>74</v>
      </c>
      <c r="D2" s="2" t="s">
        <v>2</v>
      </c>
      <c r="E2" s="2" t="s">
        <v>74</v>
      </c>
    </row>
    <row r="3" spans="1:5">
      <c r="A3" s="3" t="s">
        <v>465</v>
      </c>
    </row>
    <row r="4" spans="1:5">
      <c r="A4" s="4" t="s">
        <v>565</v>
      </c>
      <c r="B4" s="7" t="n">
        <v>1474</v>
      </c>
      <c r="C4" s="7" t="n">
        <v>1136</v>
      </c>
      <c r="D4" s="7" t="n">
        <v>4712</v>
      </c>
      <c r="E4" s="7" t="n">
        <v>2549</v>
      </c>
    </row>
    <row r="5" spans="1:5">
      <c r="A5" s="4" t="s">
        <v>566</v>
      </c>
      <c r="B5" s="5" t="n">
        <v>2168</v>
      </c>
      <c r="C5" s="5" t="n">
        <v>1417</v>
      </c>
      <c r="D5" s="5" t="n">
        <v>6750</v>
      </c>
      <c r="E5" s="5" t="n">
        <v>3275</v>
      </c>
    </row>
    <row r="6" spans="1:5">
      <c r="A6" s="4" t="s">
        <v>537</v>
      </c>
    </row>
    <row r="7" spans="1:5">
      <c r="A7" s="3" t="s">
        <v>465</v>
      </c>
    </row>
    <row r="8" spans="1:5">
      <c r="A8" s="4" t="s">
        <v>566</v>
      </c>
      <c r="B8" s="5" t="n">
        <v>56</v>
      </c>
      <c r="C8" s="5" t="n">
        <v>45</v>
      </c>
      <c r="D8" s="5" t="n">
        <v>184</v>
      </c>
      <c r="E8" s="5" t="n">
        <v>68</v>
      </c>
    </row>
    <row r="9" spans="1:5">
      <c r="A9" s="4" t="s">
        <v>525</v>
      </c>
    </row>
    <row r="10" spans="1:5">
      <c r="A10" s="3" t="s">
        <v>465</v>
      </c>
    </row>
    <row r="11" spans="1:5">
      <c r="A11" s="4" t="s">
        <v>566</v>
      </c>
      <c r="B11" s="5" t="n">
        <v>91</v>
      </c>
      <c r="C11" s="5" t="n">
        <v>61</v>
      </c>
      <c r="D11" s="5" t="n">
        <v>228</v>
      </c>
      <c r="E11" s="5" t="n">
        <v>137</v>
      </c>
    </row>
    <row r="12" spans="1:5">
      <c r="A12" s="4" t="s">
        <v>527</v>
      </c>
    </row>
    <row r="13" spans="1:5">
      <c r="A13" s="3" t="s">
        <v>465</v>
      </c>
    </row>
    <row r="14" spans="1:5">
      <c r="A14" s="4" t="s">
        <v>566</v>
      </c>
      <c r="B14" s="7" t="n">
        <v>547</v>
      </c>
      <c r="C14" s="7" t="n">
        <v>175</v>
      </c>
      <c r="D14" s="7" t="n">
        <v>1626</v>
      </c>
      <c r="E14" s="7" t="n">
        <v>5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3</v>
      </c>
      <c r="D1" s="2" t="s">
        <v>1</v>
      </c>
    </row>
    <row r="2" spans="1:5">
      <c r="B2" s="2" t="s">
        <v>2</v>
      </c>
      <c r="C2" s="2" t="s">
        <v>74</v>
      </c>
      <c r="D2" s="2" t="s">
        <v>2</v>
      </c>
      <c r="E2" s="2" t="s">
        <v>74</v>
      </c>
    </row>
    <row r="3" spans="1:5">
      <c r="A3" s="3" t="s">
        <v>465</v>
      </c>
    </row>
    <row r="4" spans="1:5">
      <c r="A4" s="4" t="s">
        <v>568</v>
      </c>
      <c r="B4" s="9" t="n">
        <v>46.14</v>
      </c>
      <c r="C4" s="9" t="n">
        <v>25.51</v>
      </c>
      <c r="D4" s="9" t="n">
        <v>33.25</v>
      </c>
      <c r="E4" s="9" t="n">
        <v>14.9</v>
      </c>
    </row>
    <row r="5" spans="1:5">
      <c r="A5" s="4" t="s">
        <v>569</v>
      </c>
      <c r="B5" s="11" t="n">
        <v>45.99</v>
      </c>
      <c r="C5" s="11" t="n">
        <v>30.26</v>
      </c>
      <c r="D5" s="11" t="n">
        <v>45.99</v>
      </c>
      <c r="E5" s="11" t="n">
        <v>30.26</v>
      </c>
    </row>
    <row r="6" spans="1:5">
      <c r="A6" s="4" t="s">
        <v>570</v>
      </c>
      <c r="B6" s="9" t="n">
        <v>-0.15</v>
      </c>
      <c r="C6" s="9" t="n">
        <v>4.75</v>
      </c>
      <c r="D6" s="9" t="n">
        <v>12.74</v>
      </c>
      <c r="E6" s="9" t="n">
        <v>15.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572</v>
      </c>
    </row>
    <row r="4" spans="1:5">
      <c r="A4" s="4" t="s">
        <v>573</v>
      </c>
      <c r="B4" s="4" t="s">
        <v>574</v>
      </c>
      <c r="C4" s="4" t="s">
        <v>575</v>
      </c>
      <c r="D4" s="4" t="s">
        <v>576</v>
      </c>
      <c r="E4" s="4" t="s">
        <v>575</v>
      </c>
    </row>
    <row r="5" spans="1:5">
      <c r="A5" s="4" t="s">
        <v>577</v>
      </c>
    </row>
    <row r="6" spans="1:5">
      <c r="A6" s="3" t="s">
        <v>572</v>
      </c>
    </row>
    <row r="7" spans="1:5">
      <c r="A7" s="4" t="s">
        <v>573</v>
      </c>
      <c r="D7" s="4" t="s">
        <v>5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73</v>
      </c>
      <c r="D1" s="2" t="s">
        <v>1</v>
      </c>
    </row>
    <row r="2" spans="1:5">
      <c r="B2" s="2" t="s">
        <v>2</v>
      </c>
      <c r="C2" s="2" t="s">
        <v>74</v>
      </c>
      <c r="D2" s="2" t="s">
        <v>2</v>
      </c>
      <c r="E2" s="2" t="s">
        <v>74</v>
      </c>
    </row>
    <row r="3" spans="1:5">
      <c r="A3" s="3" t="s">
        <v>580</v>
      </c>
    </row>
    <row r="4" spans="1:5">
      <c r="A4" s="4" t="s">
        <v>90</v>
      </c>
      <c r="B4" s="7" t="n">
        <v>15176</v>
      </c>
      <c r="C4" s="7" t="n">
        <v>13523</v>
      </c>
      <c r="D4" s="7" t="n">
        <v>46401</v>
      </c>
      <c r="E4" s="7" t="n">
        <v>33101</v>
      </c>
    </row>
    <row r="5" spans="1:5">
      <c r="A5" s="3" t="s">
        <v>581</v>
      </c>
    </row>
    <row r="6" spans="1:5">
      <c r="A6" s="4" t="s">
        <v>582</v>
      </c>
      <c r="B6" s="5" t="n">
        <v>37114</v>
      </c>
      <c r="C6" s="5" t="n">
        <v>36624</v>
      </c>
      <c r="D6" s="5" t="n">
        <v>37091</v>
      </c>
      <c r="E6" s="5" t="n">
        <v>36613</v>
      </c>
    </row>
    <row r="7" spans="1:5">
      <c r="A7" s="4" t="s">
        <v>583</v>
      </c>
      <c r="B7" s="5" t="n">
        <v>-45</v>
      </c>
      <c r="C7" s="5" t="n">
        <v>-53</v>
      </c>
      <c r="D7" s="5" t="n">
        <v>-44</v>
      </c>
      <c r="E7" s="5" t="n">
        <v>-42</v>
      </c>
    </row>
    <row r="8" spans="1:5">
      <c r="A8" s="4" t="s">
        <v>584</v>
      </c>
      <c r="B8" s="5" t="n">
        <v>1821</v>
      </c>
      <c r="C8" s="5" t="n">
        <v>2276</v>
      </c>
      <c r="D8" s="5" t="n">
        <v>1821</v>
      </c>
      <c r="E8" s="5" t="n">
        <v>2276</v>
      </c>
    </row>
    <row r="9" spans="1:5">
      <c r="A9" s="4" t="s">
        <v>585</v>
      </c>
      <c r="B9" s="5" t="n">
        <v>38890</v>
      </c>
      <c r="C9" s="5" t="n">
        <v>38847</v>
      </c>
      <c r="D9" s="5" t="n">
        <v>38868</v>
      </c>
      <c r="E9" s="5" t="n">
        <v>38847</v>
      </c>
    </row>
    <row r="10" spans="1:5">
      <c r="A10" s="4" t="s">
        <v>586</v>
      </c>
      <c r="B10" s="9" t="n">
        <v>0.39</v>
      </c>
      <c r="C10" s="9" t="n">
        <v>0.35</v>
      </c>
      <c r="D10" s="9" t="n">
        <v>1.19</v>
      </c>
      <c r="E10" s="9" t="n">
        <v>0.85</v>
      </c>
    </row>
    <row r="11" spans="1:5">
      <c r="A11" s="4" t="s">
        <v>587</v>
      </c>
      <c r="B11" s="5" t="n">
        <v>38890</v>
      </c>
      <c r="C11" s="5" t="n">
        <v>38847</v>
      </c>
      <c r="D11" s="5" t="n">
        <v>38868</v>
      </c>
      <c r="E11" s="5" t="n">
        <v>38847</v>
      </c>
    </row>
    <row r="12" spans="1:5">
      <c r="A12" s="4" t="s">
        <v>588</v>
      </c>
      <c r="B12" s="5" t="n">
        <v>270</v>
      </c>
      <c r="C12" s="5" t="n">
        <v>164</v>
      </c>
      <c r="D12" s="5" t="n">
        <v>183</v>
      </c>
      <c r="E12" s="5" t="n">
        <v>102</v>
      </c>
    </row>
    <row r="13" spans="1:5">
      <c r="A13" s="4" t="s">
        <v>585</v>
      </c>
      <c r="B13" s="5" t="n">
        <v>39160</v>
      </c>
      <c r="C13" s="5" t="n">
        <v>39011</v>
      </c>
      <c r="D13" s="5" t="n">
        <v>39051</v>
      </c>
      <c r="E13" s="5" t="n">
        <v>38949</v>
      </c>
    </row>
    <row r="14" spans="1:5">
      <c r="A14" s="4" t="s">
        <v>589</v>
      </c>
      <c r="B14" s="9" t="n">
        <v>0.39</v>
      </c>
      <c r="C14" s="9" t="n">
        <v>0.35</v>
      </c>
      <c r="D14" s="9" t="n">
        <v>1.19</v>
      </c>
      <c r="E14" s="9" t="n">
        <v>0.85</v>
      </c>
    </row>
    <row r="15" spans="1:5">
      <c r="A15" s="4" t="s">
        <v>590</v>
      </c>
      <c r="B15" s="5" t="n">
        <v>31</v>
      </c>
      <c r="C15" s="5" t="n">
        <v>67</v>
      </c>
      <c r="D15" s="5" t="n">
        <v>77</v>
      </c>
      <c r="E15" s="5" t="n">
        <v>6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591</v>
      </c>
      <c r="B1" s="2" t="s">
        <v>1</v>
      </c>
    </row>
    <row r="2" spans="1:2">
      <c r="B2" s="2" t="s">
        <v>2</v>
      </c>
    </row>
    <row r="3" spans="1:2">
      <c r="A3" s="4" t="s">
        <v>592</v>
      </c>
    </row>
    <row r="4" spans="1:2">
      <c r="A4" s="3" t="s">
        <v>593</v>
      </c>
    </row>
    <row r="5" spans="1:2">
      <c r="A5" s="4" t="s">
        <v>594</v>
      </c>
      <c r="B5" s="4" t="s">
        <v>3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595</v>
      </c>
      <c r="B1" s="2" t="s">
        <v>73</v>
      </c>
      <c r="D1" s="2" t="s">
        <v>1</v>
      </c>
    </row>
    <row r="2" spans="1:5">
      <c r="B2" s="2" t="s">
        <v>2</v>
      </c>
      <c r="C2" s="2" t="s">
        <v>74</v>
      </c>
      <c r="D2" s="2" t="s">
        <v>2</v>
      </c>
      <c r="E2" s="2" t="s">
        <v>74</v>
      </c>
    </row>
    <row r="3" spans="1:5">
      <c r="A3" s="3" t="s">
        <v>596</v>
      </c>
    </row>
    <row r="4" spans="1:5">
      <c r="A4" s="4" t="s">
        <v>597</v>
      </c>
      <c r="B4" s="7" t="n">
        <v>60000000</v>
      </c>
      <c r="D4" s="7" t="n">
        <v>60000000</v>
      </c>
    </row>
    <row r="5" spans="1:5">
      <c r="A5" s="4" t="s">
        <v>598</v>
      </c>
      <c r="D5" s="4" t="s">
        <v>599</v>
      </c>
    </row>
    <row r="6" spans="1:5">
      <c r="A6" s="4" t="s">
        <v>600</v>
      </c>
      <c r="B6" s="5" t="n">
        <v>224000</v>
      </c>
      <c r="D6" s="7" t="n">
        <v>224000</v>
      </c>
    </row>
    <row r="7" spans="1:5">
      <c r="A7" s="4" t="s">
        <v>601</v>
      </c>
      <c r="D7" s="4" t="s">
        <v>602</v>
      </c>
    </row>
    <row r="8" spans="1:5">
      <c r="A8" s="4" t="s">
        <v>603</v>
      </c>
      <c r="D8" s="4" t="s">
        <v>604</v>
      </c>
    </row>
    <row r="9" spans="1:5">
      <c r="A9" s="4" t="s">
        <v>605</v>
      </c>
      <c r="D9" s="4" t="s">
        <v>606</v>
      </c>
    </row>
    <row r="10" spans="1:5">
      <c r="A10" s="4" t="s">
        <v>607</v>
      </c>
      <c r="D10" s="4" t="s">
        <v>608</v>
      </c>
    </row>
    <row r="11" spans="1:5">
      <c r="A11" s="4" t="s">
        <v>87</v>
      </c>
      <c r="B11" s="5" t="n">
        <v>380000</v>
      </c>
      <c r="C11" s="7" t="n">
        <v>397000</v>
      </c>
      <c r="D11" s="7" t="n">
        <v>1349000</v>
      </c>
      <c r="E11" s="7" t="n">
        <v>1202000</v>
      </c>
    </row>
    <row r="12" spans="1:5">
      <c r="A12" s="4" t="s">
        <v>609</v>
      </c>
      <c r="B12" s="5" t="n">
        <v>0</v>
      </c>
      <c r="D12" s="5" t="n">
        <v>0</v>
      </c>
    </row>
    <row r="13" spans="1:5">
      <c r="A13" s="4" t="s">
        <v>610</v>
      </c>
      <c r="B13" s="5" t="n">
        <v>10000000</v>
      </c>
      <c r="D13" s="5" t="n">
        <v>10000000</v>
      </c>
    </row>
    <row r="14" spans="1:5">
      <c r="A14" s="4" t="s">
        <v>611</v>
      </c>
      <c r="B14" s="5" t="n">
        <v>533000</v>
      </c>
      <c r="D14" s="7" t="n">
        <v>533000</v>
      </c>
    </row>
    <row r="15" spans="1:5">
      <c r="A15" s="4" t="s">
        <v>612</v>
      </c>
      <c r="D15" s="4" t="s">
        <v>613</v>
      </c>
    </row>
    <row r="16" spans="1:5">
      <c r="A16" s="4" t="s">
        <v>614</v>
      </c>
      <c r="D16" s="4" t="s">
        <v>615</v>
      </c>
    </row>
    <row r="17" spans="1:5">
      <c r="A17" s="4" t="s">
        <v>616</v>
      </c>
      <c r="D17" s="4" t="s">
        <v>617</v>
      </c>
    </row>
    <row r="18" spans="1:5">
      <c r="A18" s="4" t="s">
        <v>618</v>
      </c>
      <c r="D18" s="4" t="s">
        <v>619</v>
      </c>
    </row>
    <row r="19" spans="1:5">
      <c r="A19" s="4" t="s">
        <v>620</v>
      </c>
      <c r="D19" s="4" t="s">
        <v>326</v>
      </c>
    </row>
    <row r="20" spans="1:5">
      <c r="A20" s="4" t="s">
        <v>621</v>
      </c>
      <c r="D20" s="4" t="s">
        <v>557</v>
      </c>
    </row>
    <row r="21" spans="1:5">
      <c r="A21" s="4" t="s">
        <v>622</v>
      </c>
      <c r="D21" s="4" t="s">
        <v>623</v>
      </c>
    </row>
    <row r="22" spans="1:5">
      <c r="A22" s="4" t="s">
        <v>624</v>
      </c>
    </row>
    <row r="23" spans="1:5">
      <c r="A23" s="3" t="s">
        <v>596</v>
      </c>
    </row>
    <row r="24" spans="1:5">
      <c r="A24" s="4" t="s">
        <v>625</v>
      </c>
      <c r="D24" s="4" t="s">
        <v>626</v>
      </c>
    </row>
    <row r="25" spans="1:5">
      <c r="A25" s="4" t="s">
        <v>627</v>
      </c>
    </row>
    <row r="26" spans="1:5">
      <c r="A26" s="3" t="s">
        <v>596</v>
      </c>
    </row>
    <row r="27" spans="1:5">
      <c r="A27" s="4" t="s">
        <v>625</v>
      </c>
      <c r="D27" s="4" t="s">
        <v>626</v>
      </c>
    </row>
    <row r="28" spans="1:5">
      <c r="A28" s="4" t="s">
        <v>628</v>
      </c>
    </row>
    <row r="29" spans="1:5">
      <c r="A29" s="3" t="s">
        <v>596</v>
      </c>
    </row>
    <row r="30" spans="1:5">
      <c r="A30" s="4" t="s">
        <v>87</v>
      </c>
      <c r="B30" s="5" t="n">
        <v>32000</v>
      </c>
      <c r="C30" s="7" t="n">
        <v>35000</v>
      </c>
      <c r="D30" s="7" t="n">
        <v>100000</v>
      </c>
      <c r="E30" s="7" t="n">
        <v>41000</v>
      </c>
    </row>
    <row r="31" spans="1:5">
      <c r="A31" s="4" t="s">
        <v>629</v>
      </c>
    </row>
    <row r="32" spans="1:5">
      <c r="A32" s="3" t="s">
        <v>596</v>
      </c>
    </row>
    <row r="33" spans="1:5">
      <c r="A33" s="4" t="s">
        <v>598</v>
      </c>
      <c r="D33" s="4" t="s">
        <v>630</v>
      </c>
    </row>
    <row r="34" spans="1:5">
      <c r="A34" s="4" t="s">
        <v>600</v>
      </c>
      <c r="B34" s="7" t="n">
        <v>35000</v>
      </c>
      <c r="D34" s="7" t="n">
        <v>35000</v>
      </c>
    </row>
    <row r="35" spans="1:5">
      <c r="A35" s="4" t="s">
        <v>605</v>
      </c>
      <c r="D35" s="4" t="s">
        <v>631</v>
      </c>
    </row>
    <row r="36" spans="1:5">
      <c r="A36" s="4" t="s">
        <v>632</v>
      </c>
    </row>
    <row r="37" spans="1:5">
      <c r="A37" s="3" t="s">
        <v>596</v>
      </c>
    </row>
    <row r="38" spans="1:5">
      <c r="A38" s="4" t="s">
        <v>625</v>
      </c>
      <c r="D38" s="4" t="s">
        <v>633</v>
      </c>
    </row>
    <row r="39" spans="1:5">
      <c r="A39" s="4" t="s">
        <v>634</v>
      </c>
    </row>
    <row r="40" spans="1:5">
      <c r="A40" s="3" t="s">
        <v>596</v>
      </c>
    </row>
    <row r="41" spans="1:5">
      <c r="A41" s="4" t="s">
        <v>625</v>
      </c>
      <c r="D41" s="4" t="s">
        <v>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48"/>
  </cols>
  <sheetData>
    <row r="1" spans="1:8">
      <c r="A1" s="1" t="s">
        <v>104</v>
      </c>
      <c r="B1" s="2" t="s">
        <v>105</v>
      </c>
      <c r="C1" s="2" t="s">
        <v>106</v>
      </c>
      <c r="D1" s="2" t="s">
        <v>107</v>
      </c>
      <c r="E1" s="2" t="s">
        <v>108</v>
      </c>
      <c r="F1" s="2" t="s">
        <v>109</v>
      </c>
      <c r="G1" s="2" t="s">
        <v>110</v>
      </c>
      <c r="H1" s="2" t="s">
        <v>111</v>
      </c>
    </row>
    <row r="2" spans="1:8">
      <c r="A2" s="4" t="s">
        <v>112</v>
      </c>
      <c r="B2" s="7" t="n">
        <v>116809</v>
      </c>
      <c r="D2" s="7" t="n">
        <v>4</v>
      </c>
      <c r="E2" s="7" t="n">
        <v>75058</v>
      </c>
      <c r="F2" s="7" t="n">
        <v>-4</v>
      </c>
      <c r="G2" s="7" t="n">
        <v>41592</v>
      </c>
      <c r="H2" s="7" t="n">
        <v>159</v>
      </c>
    </row>
    <row r="3" spans="1:8">
      <c r="A3" s="4" t="s">
        <v>113</v>
      </c>
      <c r="D3" s="5" t="n">
        <v>36918442</v>
      </c>
    </row>
    <row r="4" spans="1:8">
      <c r="A4" s="4" t="s">
        <v>114</v>
      </c>
      <c r="B4" s="5" t="n">
        <v>46513</v>
      </c>
      <c r="G4" s="7" t="n">
        <v>46401</v>
      </c>
      <c r="H4" s="7" t="n">
        <v>112</v>
      </c>
    </row>
    <row r="5" spans="1:8">
      <c r="A5" s="3" t="s">
        <v>115</v>
      </c>
    </row>
    <row r="6" spans="1:8">
      <c r="A6" s="4" t="s">
        <v>116</v>
      </c>
      <c r="B6" s="7" t="n">
        <v>6750</v>
      </c>
      <c r="E6" s="7" t="n">
        <v>6750</v>
      </c>
    </row>
    <row r="7" spans="1:8">
      <c r="A7" s="4" t="s">
        <v>117</v>
      </c>
      <c r="B7" s="5" t="n">
        <v>0</v>
      </c>
      <c r="C7" s="5" t="n">
        <v>0</v>
      </c>
      <c r="D7" s="5" t="n">
        <v>0</v>
      </c>
      <c r="E7" s="5" t="n">
        <v>0</v>
      </c>
      <c r="F7" s="5" t="n">
        <v>0</v>
      </c>
      <c r="G7" s="5" t="n">
        <v>0</v>
      </c>
      <c r="H7" s="5" t="n">
        <v>0</v>
      </c>
    </row>
    <row r="8" spans="1:8">
      <c r="A8" s="4" t="s">
        <v>118</v>
      </c>
      <c r="B8" s="7" t="n">
        <v>502</v>
      </c>
      <c r="E8" s="7" t="n">
        <v>502</v>
      </c>
    </row>
    <row r="9" spans="1:8">
      <c r="A9" s="4" t="s">
        <v>119</v>
      </c>
      <c r="D9" s="5" t="n">
        <v>17822</v>
      </c>
    </row>
    <row r="10" spans="1:8">
      <c r="A10" s="4" t="s">
        <v>120</v>
      </c>
      <c r="B10" s="5" t="n">
        <v>0</v>
      </c>
      <c r="C10" s="7" t="n">
        <v>0</v>
      </c>
      <c r="D10" s="7" t="n">
        <v>0</v>
      </c>
      <c r="E10" s="5" t="n">
        <v>0</v>
      </c>
      <c r="F10" s="7" t="n">
        <v>0</v>
      </c>
      <c r="G10" s="7" t="n">
        <v>0</v>
      </c>
      <c r="H10" s="7" t="n">
        <v>0</v>
      </c>
    </row>
    <row r="11" spans="1:8">
      <c r="A11" s="4" t="s">
        <v>121</v>
      </c>
      <c r="D11" s="5" t="n">
        <v>10110</v>
      </c>
    </row>
    <row r="12" spans="1:8">
      <c r="A12" s="4" t="s">
        <v>122</v>
      </c>
      <c r="B12" s="5" t="n">
        <v>0</v>
      </c>
      <c r="C12" s="7" t="n">
        <v>0</v>
      </c>
      <c r="D12" s="7" t="n">
        <v>0</v>
      </c>
      <c r="E12" s="5" t="n">
        <v>0</v>
      </c>
      <c r="F12" s="5" t="n">
        <v>0</v>
      </c>
      <c r="G12" s="5" t="n">
        <v>0</v>
      </c>
      <c r="H12" s="5" t="n">
        <v>0</v>
      </c>
    </row>
    <row r="13" spans="1:8">
      <c r="A13" s="4" t="s">
        <v>123</v>
      </c>
      <c r="D13" s="5" t="n">
        <v>193598</v>
      </c>
    </row>
    <row r="14" spans="1:8">
      <c r="A14" s="4" t="s">
        <v>124</v>
      </c>
      <c r="B14" s="5" t="n">
        <v>-756</v>
      </c>
      <c r="E14" s="5" t="n">
        <v>-756</v>
      </c>
    </row>
    <row r="15" spans="1:8">
      <c r="A15" s="4" t="s">
        <v>125</v>
      </c>
      <c r="D15" s="5" t="n">
        <v>-22298</v>
      </c>
    </row>
    <row r="16" spans="1:8">
      <c r="A16" s="4" t="s">
        <v>126</v>
      </c>
      <c r="B16" s="5" t="n">
        <v>534</v>
      </c>
      <c r="E16" s="5" t="n">
        <v>534</v>
      </c>
    </row>
    <row r="17" spans="1:8">
      <c r="A17" s="4" t="s">
        <v>127</v>
      </c>
      <c r="B17" s="7" t="n">
        <v>170352</v>
      </c>
      <c r="D17" s="7" t="n">
        <v>4</v>
      </c>
      <c r="E17" s="7" t="n">
        <v>82088</v>
      </c>
      <c r="F17" s="7" t="n">
        <v>-4</v>
      </c>
      <c r="G17" s="7" t="n">
        <v>87993</v>
      </c>
      <c r="H17" s="7" t="n">
        <v>271</v>
      </c>
    </row>
    <row r="18" spans="1:8">
      <c r="A18" s="4" t="s">
        <v>128</v>
      </c>
      <c r="D18" s="5" t="n">
        <v>37117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74</v>
      </c>
    </row>
    <row r="3" spans="1:3">
      <c r="A3" s="3" t="s">
        <v>130</v>
      </c>
    </row>
    <row r="4" spans="1:3">
      <c r="A4" s="4" t="s">
        <v>90</v>
      </c>
      <c r="B4" s="7" t="n">
        <v>46401000</v>
      </c>
      <c r="C4" s="7" t="n">
        <v>33101000</v>
      </c>
    </row>
    <row r="5" spans="1:3">
      <c r="A5" s="3" t="s">
        <v>131</v>
      </c>
    </row>
    <row r="6" spans="1:3">
      <c r="A6" s="4" t="s">
        <v>83</v>
      </c>
      <c r="B6" s="5" t="n">
        <v>2389000</v>
      </c>
      <c r="C6" s="5" t="n">
        <v>2399000</v>
      </c>
    </row>
    <row r="7" spans="1:3">
      <c r="A7" s="4" t="s">
        <v>132</v>
      </c>
      <c r="B7" s="5" t="n">
        <v>127000</v>
      </c>
      <c r="C7" s="5" t="n">
        <v>86000</v>
      </c>
    </row>
    <row r="8" spans="1:3">
      <c r="A8" s="4" t="s">
        <v>116</v>
      </c>
      <c r="B8" s="5" t="n">
        <v>6750000</v>
      </c>
      <c r="C8" s="5" t="n">
        <v>3275000</v>
      </c>
    </row>
    <row r="9" spans="1:3">
      <c r="A9" s="4" t="s">
        <v>133</v>
      </c>
      <c r="B9" s="5" t="n">
        <v>-3160000</v>
      </c>
      <c r="C9" s="5" t="n">
        <v>1481000</v>
      </c>
    </row>
    <row r="10" spans="1:3">
      <c r="A10" s="4" t="s">
        <v>134</v>
      </c>
      <c r="B10" s="5" t="n">
        <v>-130000</v>
      </c>
    </row>
    <row r="11" spans="1:3">
      <c r="A11" s="4" t="s">
        <v>135</v>
      </c>
      <c r="B11" s="5" t="n">
        <v>4844000</v>
      </c>
    </row>
    <row r="12" spans="1:3">
      <c r="A12" s="4" t="s">
        <v>136</v>
      </c>
      <c r="B12" s="5" t="n">
        <v>-4844000</v>
      </c>
    </row>
    <row r="13" spans="1:3">
      <c r="A13" s="4" t="s">
        <v>137</v>
      </c>
      <c r="B13" s="5" t="n">
        <v>295000</v>
      </c>
      <c r="C13" s="5" t="n">
        <v>155000</v>
      </c>
    </row>
    <row r="14" spans="1:3">
      <c r="A14" s="3" t="s">
        <v>138</v>
      </c>
    </row>
    <row r="15" spans="1:3">
      <c r="A15" s="4" t="s">
        <v>28</v>
      </c>
      <c r="B15" s="5" t="n">
        <v>-470000</v>
      </c>
      <c r="C15" s="5" t="n">
        <v>-386000</v>
      </c>
    </row>
    <row r="16" spans="1:3">
      <c r="A16" s="4" t="s">
        <v>30</v>
      </c>
      <c r="B16" s="5" t="n">
        <v>1144000</v>
      </c>
      <c r="C16" s="5" t="n">
        <v>-267000</v>
      </c>
    </row>
    <row r="17" spans="1:3">
      <c r="A17" s="4" t="s">
        <v>36</v>
      </c>
      <c r="B17" s="5" t="n">
        <v>-4538000</v>
      </c>
      <c r="C17" s="5" t="n">
        <v>932000</v>
      </c>
    </row>
    <row r="18" spans="1:3">
      <c r="A18" s="4" t="s">
        <v>38</v>
      </c>
      <c r="B18" s="5" t="n">
        <v>-1448000</v>
      </c>
      <c r="C18" s="5" t="n">
        <v>-36000</v>
      </c>
    </row>
    <row r="19" spans="1:3">
      <c r="A19" s="4" t="s">
        <v>39</v>
      </c>
      <c r="B19" s="5" t="n">
        <v>-3993000</v>
      </c>
      <c r="C19" s="5" t="n">
        <v>-1095000</v>
      </c>
    </row>
    <row r="20" spans="1:3">
      <c r="A20" s="4" t="s">
        <v>42</v>
      </c>
      <c r="B20" s="5" t="n">
        <v>-2645000</v>
      </c>
      <c r="C20" s="5" t="n">
        <v>2908000</v>
      </c>
    </row>
    <row r="21" spans="1:3">
      <c r="A21" s="4" t="s">
        <v>43</v>
      </c>
      <c r="B21" s="5" t="n">
        <v>-5000</v>
      </c>
      <c r="C21" s="5" t="n">
        <v>-334000</v>
      </c>
    </row>
    <row r="22" spans="1:3">
      <c r="A22" s="4" t="s">
        <v>139</v>
      </c>
      <c r="B22" s="5" t="n">
        <v>4939000</v>
      </c>
      <c r="C22" s="5" t="n">
        <v>-1543000</v>
      </c>
    </row>
    <row r="23" spans="1:3">
      <c r="A23" s="4" t="s">
        <v>45</v>
      </c>
      <c r="B23" s="5" t="n">
        <v>-5556000</v>
      </c>
      <c r="C23" s="5" t="n">
        <v>-9068000</v>
      </c>
    </row>
    <row r="24" spans="1:3">
      <c r="A24" s="4" t="s">
        <v>47</v>
      </c>
      <c r="B24" s="5" t="n">
        <v>-4885000</v>
      </c>
      <c r="C24" s="5" t="n">
        <v>4509000</v>
      </c>
    </row>
    <row r="25" spans="1:3">
      <c r="A25" s="4" t="s">
        <v>49</v>
      </c>
      <c r="B25" s="5" t="n">
        <v>2365000</v>
      </c>
      <c r="C25" s="5" t="n">
        <v>673000</v>
      </c>
    </row>
    <row r="26" spans="1:3">
      <c r="A26" s="4" t="s">
        <v>50</v>
      </c>
      <c r="B26" s="5" t="n">
        <v>1002000</v>
      </c>
      <c r="C26" s="5" t="n">
        <v>-1882000</v>
      </c>
    </row>
    <row r="27" spans="1:3">
      <c r="A27" s="4" t="s">
        <v>140</v>
      </c>
      <c r="B27" s="5" t="n">
        <v>38582000</v>
      </c>
      <c r="C27" s="5" t="n">
        <v>34908000</v>
      </c>
    </row>
    <row r="28" spans="1:3">
      <c r="A28" s="3" t="s">
        <v>141</v>
      </c>
    </row>
    <row r="29" spans="1:3">
      <c r="A29" s="4" t="s">
        <v>142</v>
      </c>
      <c r="B29" s="5" t="n">
        <v>-130500000</v>
      </c>
    </row>
    <row r="30" spans="1:3">
      <c r="A30" s="4" t="s">
        <v>143</v>
      </c>
      <c r="B30" s="5" t="n">
        <v>10608000</v>
      </c>
    </row>
    <row r="31" spans="1:3">
      <c r="A31" s="4" t="s">
        <v>144</v>
      </c>
      <c r="B31" s="5" t="n">
        <v>15000</v>
      </c>
      <c r="C31" s="5" t="n">
        <v>68000</v>
      </c>
    </row>
    <row r="32" spans="1:3">
      <c r="A32" s="4" t="s">
        <v>145</v>
      </c>
      <c r="B32" s="5" t="n">
        <v>-175000</v>
      </c>
      <c r="C32" s="5" t="n">
        <v>-68000</v>
      </c>
    </row>
    <row r="33" spans="1:3">
      <c r="A33" s="4" t="s">
        <v>146</v>
      </c>
      <c r="B33" s="5" t="n">
        <v>-3753000</v>
      </c>
      <c r="C33" s="5" t="n">
        <v>-1830000</v>
      </c>
    </row>
    <row r="34" spans="1:3">
      <c r="A34" s="4" t="s">
        <v>147</v>
      </c>
      <c r="C34" s="5" t="n">
        <v>1000</v>
      </c>
    </row>
    <row r="35" spans="1:3">
      <c r="A35" s="4" t="s">
        <v>148</v>
      </c>
      <c r="B35" s="5" t="n">
        <v>-123805000</v>
      </c>
      <c r="C35" s="5" t="n">
        <v>-1829000</v>
      </c>
    </row>
    <row r="36" spans="1:3">
      <c r="A36" s="3" t="s">
        <v>149</v>
      </c>
    </row>
    <row r="37" spans="1:3">
      <c r="A37" s="4" t="s">
        <v>150</v>
      </c>
      <c r="B37" s="5" t="n">
        <v>502000</v>
      </c>
    </row>
    <row r="38" spans="1:3">
      <c r="A38" s="4" t="s">
        <v>151</v>
      </c>
      <c r="B38" s="5" t="n">
        <v>-756000</v>
      </c>
    </row>
    <row r="39" spans="1:3">
      <c r="A39" s="4" t="s">
        <v>136</v>
      </c>
      <c r="B39" s="5" t="n">
        <v>4844000</v>
      </c>
    </row>
    <row r="40" spans="1:3">
      <c r="A40" s="4" t="s">
        <v>152</v>
      </c>
      <c r="C40" s="5" t="n">
        <v>840000</v>
      </c>
    </row>
    <row r="41" spans="1:3">
      <c r="A41" s="4" t="s">
        <v>153</v>
      </c>
      <c r="B41" s="5" t="n">
        <v>-894000</v>
      </c>
      <c r="C41" s="5" t="n">
        <v>-851000</v>
      </c>
    </row>
    <row r="42" spans="1:3">
      <c r="A42" s="4" t="s">
        <v>154</v>
      </c>
      <c r="C42" s="5" t="n">
        <v>-16000</v>
      </c>
    </row>
    <row r="43" spans="1:3">
      <c r="A43" s="4" t="s">
        <v>155</v>
      </c>
      <c r="C43" s="5" t="n">
        <v>6000</v>
      </c>
    </row>
    <row r="44" spans="1:3">
      <c r="A44" s="4" t="s">
        <v>156</v>
      </c>
      <c r="B44" s="5" t="n">
        <v>3696000</v>
      </c>
      <c r="C44" s="5" t="n">
        <v>-21000</v>
      </c>
    </row>
    <row r="45" spans="1:3">
      <c r="A45" s="4" t="s">
        <v>157</v>
      </c>
      <c r="B45" s="5" t="n">
        <v>-81527000</v>
      </c>
      <c r="C45" s="5" t="n">
        <v>33058000</v>
      </c>
    </row>
    <row r="46" spans="1:3">
      <c r="A46" s="4" t="s">
        <v>158</v>
      </c>
      <c r="B46" s="5" t="n">
        <v>149159000</v>
      </c>
      <c r="C46" s="5" t="n">
        <v>100952000</v>
      </c>
    </row>
    <row r="47" spans="1:3">
      <c r="A47" s="4" t="s">
        <v>159</v>
      </c>
      <c r="B47" s="5" t="n">
        <v>67632000</v>
      </c>
      <c r="C47" s="5" t="n">
        <v>134010000</v>
      </c>
    </row>
    <row r="48" spans="1:3">
      <c r="A48" s="3" t="s">
        <v>160</v>
      </c>
    </row>
    <row r="49" spans="1:3">
      <c r="A49" s="4" t="s">
        <v>161</v>
      </c>
      <c r="B49" s="5" t="n">
        <v>853000</v>
      </c>
      <c r="C49" s="5" t="n">
        <v>619000</v>
      </c>
    </row>
    <row r="50" spans="1:3">
      <c r="A50" s="4" t="s">
        <v>162</v>
      </c>
      <c r="B50" s="5" t="n">
        <v>26370000</v>
      </c>
      <c r="C50" s="5" t="n">
        <v>22429000</v>
      </c>
    </row>
    <row r="51" spans="1:3">
      <c r="A51" s="3" t="s">
        <v>163</v>
      </c>
    </row>
    <row r="52" spans="1:3">
      <c r="A52" s="4" t="s">
        <v>164</v>
      </c>
      <c r="B52" s="5" t="n">
        <v>208000</v>
      </c>
    </row>
    <row r="53" spans="1:3">
      <c r="A53" s="4" t="s">
        <v>165</v>
      </c>
      <c r="B53" s="5" t="n">
        <v>729000</v>
      </c>
      <c r="C53" s="5" t="n">
        <v>-86000</v>
      </c>
    </row>
    <row r="54" spans="1:3">
      <c r="A54" s="4" t="s">
        <v>166</v>
      </c>
      <c r="B54" s="7" t="n">
        <v>28000</v>
      </c>
    </row>
    <row r="55" spans="1:3">
      <c r="A55" s="4" t="s">
        <v>167</v>
      </c>
      <c r="C55" s="7" t="n">
        <v>4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Property and Equipment</vt:lpstr>
      <vt:lpstr>Selected Balance Sheet Data</vt:lpstr>
      <vt:lpstr>Investments in Marketable Secur</vt:lpstr>
      <vt:lpstr>Notes Payable to Former Stockho</vt:lpstr>
      <vt:lpstr>Related-Party Transactions</vt:lpstr>
      <vt:lpstr>Fair Value Measurements</vt:lpstr>
      <vt:lpstr>Stockholders' Equity</vt:lpstr>
      <vt:lpstr>Stock-Based Compensation Plans</vt:lpstr>
      <vt:lpstr>Income Taxes</vt:lpstr>
      <vt:lpstr>Earnings Per Share</vt:lpstr>
      <vt:lpstr>Commitments and Contingencies</vt:lpstr>
      <vt:lpstr>Description of business, basi20</vt:lpstr>
      <vt:lpstr>Property and Equipment (Tables)</vt:lpstr>
      <vt:lpstr>Selected Balance Sheet Data (Ta</vt:lpstr>
      <vt:lpstr>Investments in Marketable Sec23</vt:lpstr>
      <vt:lpstr>Notes Payable to Former Stock24</vt:lpstr>
      <vt:lpstr>Fair Value Measurements (Tables</vt:lpstr>
      <vt:lpstr>Stockholders' Equity (Tables)</vt:lpstr>
      <vt:lpstr>Stock-Based Compensation Plans </vt:lpstr>
      <vt:lpstr>Earnings Per Share (Tables)</vt:lpstr>
      <vt:lpstr>Description of Business, Basi29</vt:lpstr>
      <vt:lpstr>Property and Equipment - Schedu</vt:lpstr>
      <vt:lpstr>Property and Equipment - Additi</vt:lpstr>
      <vt:lpstr>Selected Balance Sheet Data - S</vt:lpstr>
      <vt:lpstr>Selected Balance Sheet Data -33</vt:lpstr>
      <vt:lpstr>Selected Balance Sheet Data - C</vt:lpstr>
      <vt:lpstr>Selected Balance Sheet Data - A</vt:lpstr>
      <vt:lpstr>Selected Balance Sheet Data -36</vt:lpstr>
      <vt:lpstr>Investments in Marketable Sec37</vt:lpstr>
      <vt:lpstr>Investments in Marketable Sec38</vt:lpstr>
      <vt:lpstr>Investments in Marketable Sec39</vt:lpstr>
      <vt:lpstr>Notes Payable to Former Stock40</vt:lpstr>
      <vt:lpstr>Notes Payable to Former Stock41</vt:lpstr>
      <vt:lpstr>Notes Payable to Former Stock42</vt:lpstr>
      <vt:lpstr>Related-Party Transactions - Ad</vt:lpstr>
      <vt:lpstr>Fair Value Measurements - Sched</vt:lpstr>
      <vt:lpstr>Fair Value Measurements - Addit</vt:lpstr>
      <vt:lpstr>Stockholders' Equity - Addition</vt:lpstr>
      <vt:lpstr>Stockholders' Equity - Changes </vt:lpstr>
      <vt:lpstr>Stock-Based Compensation Plan48</vt:lpstr>
      <vt:lpstr>Stock-Based Compensation Plan49</vt:lpstr>
      <vt:lpstr>Stock-Based Compensation Plan50</vt:lpstr>
      <vt:lpstr>Stock-Based Compensation Plan51</vt:lpstr>
      <vt:lpstr>Stock-Based Compensation Plan52</vt:lpstr>
      <vt:lpstr>Stock-Based Compensation Plan53</vt:lpstr>
      <vt:lpstr>Stock-Based Compensation Plan54</vt:lpstr>
      <vt:lpstr>Stock-Based Compensation Plan55</vt:lpstr>
      <vt:lpstr>Income Taxes - Additional Infor</vt:lpstr>
      <vt:lpstr>Earnings Per Share - Computatio</vt:lpstr>
      <vt:lpstr>Earnings Per Share - Computat5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7:24Z</dcterms:created>
  <dcterms:modified xmlns:dcterms="http://purl.org/dc/terms/" xmlns:xsi="http://www.w3.org/2001/XMLSchema-instance" xsi:type="dcterms:W3CDTF">2015-11-09T06:27:24Z</dcterms:modified>
  <dc:title xmlns:dc="http://purl.org/dc/elements/1.1/">Untitled</dc:title>
  <dc:description xmlns:dc="http://purl.org/dc/elements/1.1/"/>
  <dc:subject xmlns:dc="http://purl.org/dc/elements/1.1/"/>
  <cp:keywords/>
  <cp:category/>
</cp:coreProperties>
</file>